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STOC" sheetId="6" r:id="rId6"/>
    <s:sheet name="NATURE OF BUSINESS" sheetId="7" r:id="rId7"/>
    <s:sheet name="SUMMARY OF SIGNIFICANT ACCOUNTI" sheetId="8" r:id="rId8"/>
    <s:sheet name="PATENT RELATED INCOME" sheetId="9" r:id="rId9"/>
    <s:sheet name="DISCONTINUED OPERATIONS" sheetId="10" r:id="rId10"/>
    <s:sheet name="PROPERTY AND EQUIPMENT" sheetId="11" r:id="rId11"/>
    <s:sheet name="INCOME TAXES" sheetId="12" r:id="rId12"/>
    <s:sheet name="EQUITY AND STOCK COMPENSATION P" sheetId="13" r:id="rId13"/>
    <s:sheet name="COMMITMENTS AND CONTINGENT LIAB" sheetId="14" r:id="rId14"/>
    <s:sheet name="BUSINESS SEGMENTS AND MAJOR CUS" sheetId="15" r:id="rId15"/>
    <s:sheet name="EMPLOYEE BENEFIT PLAN" sheetId="16" r:id="rId16"/>
    <s:sheet name="NET INCOME PER SHARE" sheetId="17" r:id="rId17"/>
    <s:sheet name="ACCUMULATED OTHER COMPREHENSIVE" sheetId="18" r:id="rId18"/>
    <s:sheet name="QUARTERLY RESULTS OF OPERATIONS" sheetId="19" r:id="rId19"/>
    <s:sheet name="OFF-BALANCE SHEET ARRANGEMENTS" sheetId="20" r:id="rId20"/>
    <s:sheet name="Schedule of valuation and quali" sheetId="21" r:id="rId21"/>
    <s:sheet name="SUMMARY OF SIGNIFICANT ACCOUN22" sheetId="22" r:id="rId22"/>
    <s:sheet name="SUMMARY OF SIGNIFICANT ACCOUN23" sheetId="23" r:id="rId23"/>
    <s:sheet name="DISCONTINUED OPERATIONS (Tables" sheetId="24" r:id="rId24"/>
    <s:sheet name="PROPERTY AND EQUIPMENT (Tables)" sheetId="25" r:id="rId25"/>
    <s:sheet name="INCOME TAXES (Tables)" sheetId="26" r:id="rId26"/>
    <s:sheet name="EQUITY AND STOCK COMPENSATION27" sheetId="27" r:id="rId27"/>
    <s:sheet name="BUSINESS SEGMENTS AND MAJOR C28" sheetId="28" r:id="rId28"/>
    <s:sheet name="NET INCOME PER SHARE (Tables)" sheetId="29" r:id="rId29"/>
    <s:sheet name="ACCUMULATED OTHER COMPREHENSI30" sheetId="30" r:id="rId30"/>
    <s:sheet name="QUARTERLY RESULTS OF OPERATIO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PATENT RELATED INCOME (Detail T" sheetId="41" r:id="rId41"/>
    <s:sheet name="PATENT RELATED INCOME (Detail42" sheetId="42" r:id="rId42"/>
    <s:sheet name="DISCONTINUED OPERATIONS - Incom" sheetId="43" r:id="rId43"/>
    <s:sheet name="DISCONTINUED OPERATIONS (Detail" sheetId="44" r:id="rId44"/>
    <s:sheet name="PROPERTY AND EQUIPMENT - Summar" sheetId="45" r:id="rId45"/>
    <s:sheet name="PROPERTY AND EQUIPMENT (Detail " sheetId="46" r:id="rId46"/>
    <s:sheet name="INCOME TAXES - Components of pr" sheetId="47" r:id="rId47"/>
    <s:sheet name="INCOME TAXES - Reconciliation o" sheetId="48" r:id="rId48"/>
    <s:sheet name="INCOME TAXES - Principal compon" sheetId="49" r:id="rId49"/>
    <s:sheet name="INCOME TAXES - Rollforward of u" sheetId="50" r:id="rId50"/>
    <s:sheet name="INCOME TAXES (Detail Textuals)" sheetId="51" r:id="rId51"/>
    <s:sheet name="EQUITY AND STOCK COMPENSATION52" sheetId="52" r:id="rId52"/>
    <s:sheet name="EQUITY AND STOCK COMPENSATION53" sheetId="53" r:id="rId53"/>
    <s:sheet name="EQUITY AND STOCK COMPENSATION54" sheetId="54" r:id="rId54"/>
    <s:sheet name="EQUITY AND STOCK COMPENSATION55" sheetId="55" r:id="rId55"/>
    <s:sheet name="EQUITY AND STOCK COMPENSATION56" sheetId="56" r:id="rId56"/>
    <s:sheet name="EQUITY AND STOCK COMPENSATION57" sheetId="57" r:id="rId57"/>
    <s:sheet name="EQUITY AND STOCK COMPENSATION58" sheetId="58" r:id="rId58"/>
    <s:sheet name="EQUITY AND STOCK COMPENSATION59" sheetId="59" r:id="rId59"/>
    <s:sheet name="BUSINESS SEGMENTS AND MAJOR C60" sheetId="60" r:id="rId60"/>
    <s:sheet name="BUSINESS SEGMENTS AND MAJOR C61" sheetId="61" r:id="rId61"/>
    <s:sheet name="BUSINESS SEGMENTS AND MAJOR C62" sheetId="62" r:id="rId62"/>
    <s:sheet name="EMPLOYEE BENEFIT PLAN (Detail T" sheetId="63" r:id="rId63"/>
    <s:sheet name="NET INCOME PER SHARE - Calculat" sheetId="64" r:id="rId64"/>
    <s:sheet name="NET INCOME PER SHARE (Detail Te" sheetId="65" r:id="rId65"/>
    <s:sheet name="ACCUMULATED OTHER COMPREHENSI66" sheetId="66" r:id="rId66"/>
    <s:sheet name="QUARTERLY RESULTS OF OPERATIO67" sheetId="67" r:id="rId67"/>
    <s:sheet name="Schedule of valuation and qua68" sheetId="68" r:id="rId68"/>
  </s:sheets>
  <s:definedNames/>
  <s:calcPr calcId="124519" calcMode="auto" fullCalcOnLoad="1"/>
</s:workbook>
</file>

<file path=xl/sharedStrings.xml><?xml version="1.0" encoding="utf-8"?>
<sst xmlns="http://schemas.openxmlformats.org/spreadsheetml/2006/main" uniqueCount="613">
  <si>
    <t>Document and Entity Information - USD ($)</t>
  </si>
  <si>
    <t>12 Months Ended</t>
  </si>
  <si>
    <t>Dec. 31, 2015</t>
  </si>
  <si>
    <t>Feb. 05, 2016</t>
  </si>
  <si>
    <t>Jun. 30, 2015</t>
  </si>
  <si>
    <t>Document and Entity Information [Abstract]</t>
  </si>
  <si>
    <t>Entity Registrant Name</t>
  </si>
  <si>
    <t>AWARE INC /MA/</t>
  </si>
  <si>
    <t>Entity Central Index Key</t>
  </si>
  <si>
    <t>Trading Symbol</t>
  </si>
  <si>
    <t>awr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20 at December 31, 2015 and 2014)</t>
  </si>
  <si>
    <t>Deferred tax assets</t>
  </si>
  <si>
    <t>Prepaid expenses and other current assets</t>
  </si>
  <si>
    <t>Total current assets</t>
  </si>
  <si>
    <t>Property and equipment, net</t>
  </si>
  <si>
    <t>Investments</t>
  </si>
  <si>
    <t>Long term 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 (Note 8)</t>
  </si>
  <si>
    <t xml:space="preserve"> </t>
  </si>
  <si>
    <t>Stockholders' equity:</t>
  </si>
  <si>
    <t>Preferred stock, $1.00 par value; 1,000,000 shares authorized, none outstanding</t>
  </si>
  <si>
    <t>Common stock, $.01 par value; shares authorized, 70,000,000 in 2015 and 2014; issued and outstanding 22,935,988 in 2015 and 22,808,761 in 2014</t>
  </si>
  <si>
    <t>Additional paid-in capital</t>
  </si>
  <si>
    <t>Accumulated other comprehensive loss</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Dec. 31, 2013</t>
  </si>
  <si>
    <t>Revenue:</t>
  </si>
  <si>
    <t>Software licenses</t>
  </si>
  <si>
    <t>Software maintenance</t>
  </si>
  <si>
    <t>Services</t>
  </si>
  <si>
    <t>Hardware</t>
  </si>
  <si>
    <t>Royalties</t>
  </si>
  <si>
    <t>Total revenue</t>
  </si>
  <si>
    <t>Costs and expenses:</t>
  </si>
  <si>
    <t>Cost of hardware</t>
  </si>
  <si>
    <t>Cost of services</t>
  </si>
  <si>
    <t>Research and development</t>
  </si>
  <si>
    <t>Selling and marketing</t>
  </si>
  <si>
    <t>General and administrative</t>
  </si>
  <si>
    <t>Total costs and expenses</t>
  </si>
  <si>
    <t>Patent related income</t>
  </si>
  <si>
    <t>Operating income</t>
  </si>
  <si>
    <t>Other income (expense)</t>
  </si>
  <si>
    <t>Interest income</t>
  </si>
  <si>
    <t>Income from continuing operations before income taxes</t>
  </si>
  <si>
    <t>Provision for (benefit from) income taxes</t>
  </si>
  <si>
    <t>Income from continuing operations</t>
  </si>
  <si>
    <t>Loss from discontinued operations, net of income taxes</t>
  </si>
  <si>
    <t>Net income</t>
  </si>
  <si>
    <t>Basic net income per share:</t>
  </si>
  <si>
    <t>Basic net income per share from continuing operations (in dollars per share)</t>
  </si>
  <si>
    <t>Basic net loss per share from discontinued operations (in dollars per share)</t>
  </si>
  <si>
    <t>Basic net income per share (in dollars per share)</t>
  </si>
  <si>
    <t>Diluted net income per share:</t>
  </si>
  <si>
    <t>Diluted net income per share from continuing operations (in dollars per share)</t>
  </si>
  <si>
    <t>Diluted net loss per share from discontinued operations (in dollars per share)</t>
  </si>
  <si>
    <t>Diluted net income per share (in dollars per share)</t>
  </si>
  <si>
    <t>Weighted-average shares - basic (in shares)</t>
  </si>
  <si>
    <t>Weighted-average shares - diluted (in shares)</t>
  </si>
  <si>
    <t>Comprehensive income:</t>
  </si>
  <si>
    <t>Other comprehensive income (net of tax):</t>
  </si>
  <si>
    <t>Unrealized gain/(loss) on available for sale securities</t>
  </si>
  <si>
    <t>Comprehensive income</t>
  </si>
  <si>
    <t>CONSOLIDATED STATEMENTS OF CASH FLOWS - USD ($) $ in Thousands</t>
  </si>
  <si>
    <t>Cash flows from operating activities:</t>
  </si>
  <si>
    <t>Adjustments to reconcile net income to net cash provided by (used in) operating activities:</t>
  </si>
  <si>
    <t>Depreciation and amortization</t>
  </si>
  <si>
    <t>Stock-based compensation</t>
  </si>
  <si>
    <t>Reversal of reserve for uncertain tax positions</t>
  </si>
  <si>
    <t>Gain on sale of patent assets</t>
  </si>
  <si>
    <t>Amortization of premium (discount) on investments</t>
  </si>
  <si>
    <t>(Gain)/loss on sale of investments</t>
  </si>
  <si>
    <t>Deferred tax benefit (expense) on other comprehensive income</t>
  </si>
  <si>
    <t>Loss on disposal of property and equipment</t>
  </si>
  <si>
    <t>Increase (decrease) from changes in assets and liabilities:</t>
  </si>
  <si>
    <t>Accounts receivable</t>
  </si>
  <si>
    <t>Receivable from patent arrangement</t>
  </si>
  <si>
    <t>Inventories</t>
  </si>
  <si>
    <t>Net cash provided by operating activities</t>
  </si>
  <si>
    <t>Cash flows from investing activities:</t>
  </si>
  <si>
    <t>Purchases of property and equipment</t>
  </si>
  <si>
    <t>Proceeds from sale of property and equipment</t>
  </si>
  <si>
    <t>Purchases of investments</t>
  </si>
  <si>
    <t>Sales of investments</t>
  </si>
  <si>
    <t>Proceeds from sale of patent assets, net</t>
  </si>
  <si>
    <t>Purchase of other assets</t>
  </si>
  <si>
    <t>Net cash provided by (used in) investing activities</t>
  </si>
  <si>
    <t>Cash flows from financing activities:</t>
  </si>
  <si>
    <t>Proceeds from issuance of common stock</t>
  </si>
  <si>
    <t>Payment of dividends</t>
  </si>
  <si>
    <t>Excess tax benefits from stock-based compensation</t>
  </si>
  <si>
    <t>Payments made for taxes of employees who surrendered shares related to unrestricted stock</t>
  </si>
  <si>
    <t>Net cash provided by (used in) financing activities</t>
  </si>
  <si>
    <t>Increase/(decrease) in cash and cash equivalents</t>
  </si>
  <si>
    <t>Cash and cash equivalents, beginning of year</t>
  </si>
  <si>
    <t>Cash and cash equivalents, end of year</t>
  </si>
  <si>
    <t>Supplemental disclosure:</t>
  </si>
  <si>
    <t>Cash paid for income taxes</t>
  </si>
  <si>
    <t>CONSOLIDATED STATEMENTS OF STOCKHOLDERS' EQUITY - USD ($) $ in Thousands</t>
  </si>
  <si>
    <t>Common Stock</t>
  </si>
  <si>
    <t>Additional Paid-In Capital</t>
  </si>
  <si>
    <t>Accumulated Other Comprehensive Loss</t>
  </si>
  <si>
    <t>(Accumulated Deficit)</t>
  </si>
  <si>
    <t>Total</t>
  </si>
  <si>
    <t>Balance at Dec. 31, 2012</t>
  </si>
  <si>
    <t>Balance (in shares) at Dec. 31, 2012</t>
  </si>
  <si>
    <t>Increase (Decrease) in Stockholders' Equity [Roll Forward]</t>
  </si>
  <si>
    <t>Exercise of common stock options</t>
  </si>
  <si>
    <t>Exercise of common stock options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Issuance of common stock under employee stock purchase plan</t>
  </si>
  <si>
    <t>Issuance of common stock under employee stock purchase plan (in shares)</t>
  </si>
  <si>
    <t>Stock-based compensation expense</t>
  </si>
  <si>
    <t>Tax benefits from stock-based awards</t>
  </si>
  <si>
    <t>Deferred tax asset write-off</t>
  </si>
  <si>
    <t>Accumulated other comprehensive loss:</t>
  </si>
  <si>
    <t>Unrealized gain (loss) on securities</t>
  </si>
  <si>
    <t>Deferred tax benefit (expense) on unrealized gain (loss)</t>
  </si>
  <si>
    <t>Balance at Dec. 31, 2013</t>
  </si>
  <si>
    <t>Balance (in shares) at Dec. 31, 2013</t>
  </si>
  <si>
    <t>Dividend payment</t>
  </si>
  <si>
    <t>Balance at Dec. 31, 2014</t>
  </si>
  <si>
    <t>Balance (in shares) at Dec. 31, 2014</t>
  </si>
  <si>
    <t>Balance at Dec. 31, 2015</t>
  </si>
  <si>
    <t>Balance (in shares) at Dec. 31, 2015</t>
  </si>
  <si>
    <t>NATURE OF BUSINESS</t>
  </si>
  <si>
    <t>Organization, Consolidation and Presentation Of Financial Statements [Abstract]</t>
  </si>
  <si>
    <t>1.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t>
  </si>
  <si>
    <t>SUMMARY OF SIGNIFICANT ACCOUNTING POLICIES</t>
  </si>
  <si>
    <t>Accounting Policies [Abstract]</t>
  </si>
  <si>
    <t>2. SUMMARY OF SIGNIFICANT ACCOUNTING POLICIES Basis of Presentation Use of Estimates Fair Value Measurements Cash and cash equivalents, which primarily include money market mutual funds, were $51.2 million and $44.0 million as of December 31, 2015 and December 31, 2014, respectively. We classified our cash equivalents of $43.0 million and $34.3 million as of December 31, 2015 and 2014, respectively, within Level 1 of the fair value hierarchy because they are valued using quoted market prices. Our investments, which consist of high yield corporate debt securities, are also classified within Level 1 of the fair value hierarchy because they are valued using quoted market prices. Debt securities with maturities greater than one year are classified as long term assets. We categorize our investments as available-for-sale securities, and carry them at fair value in our financial statements. We had $0.9 million and $1.4 million of available-for-sale investments as of December 31, 2015 and December 31, 2014, respectively. As of December 31, 2015, our assets that are measured at fair value on a recurring basis and whose carrying values approximate their respective fair values include the following (in thousands):
Fair Value Measurement at December 31, 2015 Using:
Quoted Prices in Significant Other Significant
(Level 1) (Level 2) (Level 3)
Corporate debt securities $ 869 $ - $ -
Money market funds (included in cash and cash equivalents) 43,027
Total $ 43,896 $ - $ - As of December 31, 2014, our assets that are measured at fair value on a recurring basis and whose carrying values approximate their respective fair values include the following (in thousands):
Fair Value Measurement at December 31, 2014 Using:
Quoted Prices in Significant Other Significant
(Level 1) (Level 2) (Level 3)
Corporate debt securities $ 1,428 $ - $ -
Money market funds (included in cash and cash equivalents) 34,339
Total $ 35,767 $ - $ - Cash and Cash Equivalents Investments Realized gains on investments were $12,000 and $23,000 in the years ended December 31, 2015 and
2013, respectively. Realized losses on investments were $59,000 in the year ended December 31, 2014. Unrealized losses on investments were $53,000 and $156,000 in the years ended December 31, 2015, and 2013. Unrealized gains on investments were $162,000 in the year ended December 31, 2014. The amortized cost of our corporate debt securities was $1.0 million at December 31, 2015. Corporate debt securities comprising investments mature in 2017 and 2018. Allowance for Doubtful Accounts Inventories Property and Equipment The estimated useful lives of assets used by us are:
Building 30 years
Building improvements 5 to 20 years
Furniture and fixtures 5 years
Computer, office &amp; manufacturing equipment 3 years
Purchased software 3 years Impairment of Long-Lived Assets 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 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 Capitalization of Software Costs Research and Development Costs Concentration of Credit Risk Concentration of credit risk with respect to net accounts receivable consisted of amounts owed by the following customers that comprised more than 10% of net accounts receivable at December 31:
2015 2014
Customer A 26 % 18 %
Customer B 17 % - %
Customer C - % 15 %
Customer D 4 % 11 % Concentration of credit risk with respect to our investment portfolio consisted of $0.5 million and $0.4 million with two issuers of corporate debt securities, respectively, at December 31, 2015, and $0.5 million, $0.5 million, and $0.4 million with three issuers of corporate debt securities, respectively, at December 31, 2014. 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Fair Value of Financial Instruments The carrying amount of investments is based on the fair value of the individual securities in our investment portfolio. Advertising Costs – Recent Accounting Pronouncements In November 2015, the FASB issued Accounting Standard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The Company did not early adopt this standard. The effect of early adoption would not have been material as it would have only resulted in a $184,000 reclass of short term deferred tax assets to long term deferred tax assets on our December 31, 2015 consolidated balance sheets. With the exception of the two standards above, there have been no other recently issued accounting pronouncements that are of significance or potential significance to us that we have not adopted as of December 31, 2015. Reclassifications - Segments</t>
  </si>
  <si>
    <t>PATENT RELATED INCOME</t>
  </si>
  <si>
    <t>Goodwill and Intangible Assets Disclosure [Abstract]</t>
  </si>
  <si>
    <t>3. PATENT RELATED INCOME The composition of patent related income in 2015, 2014 and 2013 was as follows: Year ended December 31, 2015. We sold a portion of our patent portfolio pertaining to home networking technology to an unrelated third party for $50,000. The proceeds from the sale were reduced by $7,000 of transaction costs, which consisted primarily of fees from the law firm that assisted us in the sale. We recorded a gain of $43,000 on the sale. Year ended December 31, 2014. We sold a portion of our patent portfolio pertaining to DSL diagnostic technology to an unrelated third party for $2.6 million. The proceeds from the sale were reduced by $0.5 million of transaction costs, which consisted primarily of fees from the law firm that assisted us in the sale. We recorded a gain of $2.1 million on the sale. The DSL diagnostic technology in the patents we sold in 2014 was related to our DSL Service Assurance business that we shut down in 2012 and 2013 and reported in discontinued operations in those periods. We do not consider our patent related activities to be a component of the operating business from which the underlying technology was derived, but rather as a component of corporate general and administrative expenses. Accordingly the gain on the sale of these patents was reported in income from continuing operations. The gains on the sale of patents was included in income from continuing operations pursuant to ASC 360-10, Impairment or Disposal of Long-Lived Assets, and Rule 5-03 of Regulation S-X. Year ended December 31, 2013. We entered into an arrangement with an unaffiliated third party in 2010 under which we assigned certain patents in return for royalties on proceeds from patent monetization efforts by the third party. Such third party has engaged in various patent monetization activities, including enforcement, litigation and licensing. The party reported and we recorded $0.8 million of income from this arrangement in the year ended December 31, 2013. We continue to have a contractual relationship with this third party. However, we are unable to predict how much more income we might receive from this arrangement, if any, because:
· The claims in one of the patents we assigned were rejected by the United States Patent Office (“USPTO”) in May 2013. The USPTO’s Patent Trial &amp; Appeal Board (“PTAB”) affirmed the USPTO decision in June 2014. The PTAB decision was appealed to the Federal Circuit. In December 2014, the Federal Circuit remanded the appeal back to the PTAB for further consideration. In August 2015, the PTAB remanded the case back to the USPTO patent examiner of record for further review. In November 2015, the USPTO confirmed the validity of the claims in the patent.
· Even though the USPTO has confirmed the validity of the claims in the patent, we do not know whether any patent monetization efforts by the third party will be successful.</t>
  </si>
  <si>
    <t>DISCONTINUED OPERATIONS</t>
  </si>
  <si>
    <t>Discontinued Operations and Disposal Groups [Abstract]</t>
  </si>
  <si>
    <t>4. DISCONTINUED OPERATIONS Our board of directors approved the shutdown of our DSL service assurance software product line in 2013. This product line was previously a component of our DSL Service Assurance Segment. Results from the DSL Service Assurance Segment have been reported as discontinued operations because we no longer have any significant continuing involvement with, or cash flows from, this segment. Loss from the discontinued DSL Service Assurance Segment was (in thousands):
Years ended December 31,
2015 2014 2013
Revenue $ - $ - $ 3,216
Expenses - - 5,120
Loss before income taxes - - (1,904 )
Income tax benefit - - (748 )
Loss from discontinued operations $ - $ - $ (1,156 ) In 2013, we incurred one-time shutdown costs related to the software product line of approximately $2.9 million. Such costs comprise: i) $3.7 million of payments to customers to terminate contracts, which were offset by $1.2 million of deferred revenue obligations that were relieved as a result of such contract terminations; ii) $0.3 million of severance and employee-related costs; and iii) $48,000 of asset write-offs. All such costs were incurred and included in loss from discontinued operations for the year ended December 31, 2013. All DSL service assurance software product line exit costs were paid in 2013, with the exception of $0.1 million of severance costs, which were paid in early January 2014. There were no assets or liabilities remaining on the balance sheet as of December 31, 2015 related to the DSL Service Assurance Segment.</t>
  </si>
  <si>
    <t>PROPERTY AND EQUIPMENT</t>
  </si>
  <si>
    <t>Property, Plant and Equipment [Abstract]</t>
  </si>
  <si>
    <t>5. PROPERTY AND EQUIPMENT Property and equipment consisted of the following at December 31 (in thousands):
2015 2014
Land $ 1,056 $ 1,056
Building and improvements 9,060 9,060
Computer equipment 626 614
Purchased software 83 78
Furniture and fixtures 778 778
Office equipment 166 191
Total 11,769 11,777
Less accumulated depreciation and amortization (6,792 ) (6,488 )
Property and equipment, net $ 4,977 $ 5,289 Depreciation expense was $0.4 million, $0.4 million, and $0.5 million for the years ended December 31, 2015, 2014, and 2013, respectively. In 2015, 2014 and 2013, we identified $0.1 million, $0.1 million, and $0.3 million of assets no longer in use and retired the assets and related accumulated depreciation.</t>
  </si>
  <si>
    <t>INCOME TAXES</t>
  </si>
  <si>
    <t>Income Tax Disclosure [Abstract]</t>
  </si>
  <si>
    <t>6. INCOME TAXES We recorded a benefit from income taxes of $0.5 million in the year ended December 31, 2015, all of which was included in continuing operations. We made provisions for income taxes related to continuing operations in the years ended December 31, 2014 and 2013 of $2.7 million and $1.9 million, respectively. The components of the provision for income taxes are as follows (in thousands):
Year ended December 31,
2015 2014 2013
Current:
Federal $ (807 ) $ 1,976 $ 1,000
State 280 589 273
(527 ) 2,565 1,273
Deferred:
Federal (16 ) 93 471
State 7 14 173
(9 ) 107 644
Provision for (benefit from) income taxes $ (536 ) $ 2,672 $ 1,917 A reconciliation of the U.S. federal statutory rate to the effective tax rate is as follows:
Year ended December 31,
2015 2014 2013
Federal statutory rate 34 % 34 % 34 %
State rate, net of federal benefit 5 5 5
Tax credits (4 ) (1 ) (2 )
Permanent adjustments (2 ) (1 ) (1 )
Reversal of reserve (47 ) - -
Other 1 - -
Prior year adjustment - - (2 )
Effective tax rate (13 %) 37 % 34 % We recorded a benefit from income taxes of $0.5 million for the year ended December 31, 2015, all of which was included in continuing operations. The benefit from income taxes was the result of a $1.9 million tax benefit from the reversal of a reserve for uncertain tax positions, which was partially offset by $1.4 million of income taxes on pre-tax income based on the U.S. statutory rate of 34%, increased by state income taxes, and reduced by research tax credits and permanent adjustments. As previously reported, the Internal Revenue Service (“IRS”) commenced an examination of our tax return for the year ended December 31, 2012 in September 2014. In July 2015, the IRS notified us that it had completed its examination and that it had no changes to our reported tax. As a result of the completion of the IRS examination, we determined that the $1.9 million reserve for uncertain tax positions we had established on federal research and development credits in 2012 was no longer required. We reversed the reserve in 2015. Total income tax expense for the year ended December 31, 2014 was $2.7 million, all of which was included in continuing operations. Income tax expense for 2014 was based on the U.S. statutory rate of 34%, increased by state income taxes, and reduced by Federal research tax credits and permanent adjustments. Total income tax expense for the year ended December 31, 2013 was $1.2 million, including $1.9 million of tax expense that was recorded in continuing operations less a tax benefit of $0.7 million that was recorded in discontinued operations. Income tax expense for 2013 was based on the U.S. statutory rate of 34%, increased by state income taxes, and reduced by Federal research tax credits and permanent adjustments. Tax expense in 2013 also reflects two items related to 2012, including: i) a tax benefit of $0.1 million related to the 2012 research tax credit. This credit was extended retroactively back to January 1, 2012, by the American Taxpayer Relief Act of 2012, which was enacted on January 2, 2013; and ii) a tax benefit of $0.1 million related to a reduction in the estimate of the 2012 tax expense recorded in our 2012 financial statements. As of December 31, 2015 and 2014, we had deferred tax assets for which we had recorded no valuation allowance. The principal components of deferred tax assets were as follows at December 31 (in thousands):
2015 2014
Depreciation $ 394 $ 374
Stock compensation 256 303
Capitalized research and development costs 39 96
Other 310 199
Total 999 972
Less valuation allowance (-) (-)
Deferred tax assets, net $ 999 $ 972 We will continue to assess the level of valuation allowance required in future periods. Should evidence regarding the realizability of tax assets change at a future point in time, the valuation allowance will be adjusted accordingly. A rollforward of the uncertain tax position related to our research and development tax credits is as follows (in thousands):
Uncertain tax positions at December 31, 2012 $ 2,945
Increase due to positions taken in prior periods -
Uncertain tax positions at December 31, 2013 2,945
Increase due to positions taken in prior periods -
Uncertain tax positions at December 31, 2014 2,945
Decrease due to completion of IRS examination (1,913 )
Uncertain tax positions at December 31, 2015 $ 1,032 Uncertain tax positions of $0.7 million will impact our tax rate if realized. The difference between this amount and the total uncertain tax positions in the table above is the federal tax effect on state tax credits. In addition to deferred tax assets carried on our balance sheet, we also had net federal and state research and development credit carryforwards available at December 31, 2015 of $5.5 million and $0.1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 In 2015, 2014 and 2013, we recorded tax benefits of $0.6 million, $1.2 million, and $0.1 million, respectively, to equity related to the use of these tax credits to reduce our tax liability. Our policy is to recognize interest and penalties related to uncertain tax positions in income tax expense. As of December 31, 2015, we had no accrued interest or penalties related to uncertain tax positions. The tax years from 2013 through 2015 are subject to examination by the IRS and the tax years 2000 through 2015 are subject to examination by state tax authorities.</t>
  </si>
  <si>
    <t>EQUITY AND STOCK COMPENSATION PLANS</t>
  </si>
  <si>
    <t>Disclosure of Compensation Related Costs, Share-based Payments [Abstract]</t>
  </si>
  <si>
    <t xml:space="preserve">7. EQUITY AND STOCK COMPENSATION PLANS Fixed Stock Option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December 31,
2015 2014 2013
Cost of services $ 28 $ 44 $ 34
Research and development 89 106 81
Selling and marketing 13 17 14
General and administrative 559 748 533
Stock-based compensation expense $ 689 $ 915 $ 662 Stock-based compensation expense in the preceding table includes expenses associated with grants of: i) stock options; and iii) unrestricted shares of our common stock. The methods used to determine stock-based compensation expense for each type of equity grant are described in the following paragraphs. Stock Option Grants. Unrestricted Stock Grants The accounting treatment of unrestricted stock awards in 2015, 2014 and 2013 is described below: Year ended December 31, 2015. We issued shares of common stock related to the March 2015 grant as follows: i) 58,862 net shares of common stock were issued in early July 2015 after employees surrendered 17,138 shares for which we paid $69,000 of withholding taxes on their behalf; and ii) 57,151 shares of common stock were issued in early January 2016 after employees surrendered 18,849 shares for which we paid $61,000 of withholding taxes on their behalf. Year ended December 31, 2014. We issued shares of common stock related to the March 2014 grant as follows: i) 58,769 net shares of common stock were issued in early July 2014 after employees surrendered 17,231 shares for which we paid $113,000 of withholding taxes on their behalf; and ii) 56,804 shares of common stock were issued in early January 2015 after employees surrendered 19,196 shares for which we paid $87,000 of withholding taxes on their behalf. Year ended December 31, 2013. We issued shares of common stock related to the April 2013 grant as follows: i) 51,374 net shares of common stock were issued in early July 2013 after employees surrendered 13,626 shares for which we paid $71,000 of withholding taxes on their behalf; and ii) 49,936 net shares of common stock were issued in early January 2014 after employees surrendered 15,064 shares for which we paid $92,000 of withholding taxes on their behalf. A summary of stock option transactions for our fixed stock option plan for the years ended December 31, 2015, 2014, and 2013 are presented below:
2015 2014 2013
Shares
Weighted Average Exercise Price Shares
Weighted Average Exercise Price Shares
Weighted Average Exercise Price
Outstanding at beginning of year 106,202 $ 4.71 1,004,989 $ 5.68 1,063,025 $ 5.63
Granted - - - - - -
Exercised - - (117,783 ) 3.98 (6,163 ) 4.27
Forfeited or cancelled (20,000 ) 6.18 (781,004 ) 6.07 (51,873 ) 4.83
Outstanding at end of year 86,202 $ 4.37 106,202 $ 4.71 1,004,989 $ 5.68
Exercisable at year end 86,202 $ 4.37 104,117 $ 4.69 986,237 $ 5.70 Total options outstanding at December 31, 2015 were 86,202. All of those options were vested and had a weighted average exercise price of $4.37. No stock options were granted in the years ended December 31, 2015, 2014 and 2013. No options were exercised in the year ended December 31, 2015. At December 31, 2015, the weighted average remaining contractual term for total options outstanding and total options exercisable was approximately 2.1 years for each. At December 31, 2015, the aggregate intrinsic value of options outstanding and options exercisable was $14,000 for each. The intrinsic value of a stock option is the amount by which the market value of the underlying stock exceeds the exercise price of the option. The following table summarizes the stock options outstanding at December 31, 2015:
Options Outstanding Options Exercisable
Exercise Price Range Number
Weighted Average Exercise Price
Weighted Average Remaining Contractual Term (in years) Number
Weighted Average Exercise Price
$2 to $3 18,000 $ 2.52 3.39 18,000 $ 2.52
$3 to $4 14,168 3.57 1.82 14,168 3.57
$4 to $5 33,200 4.64 1.93 33,200 4.64
$6 to $7 20,834 6.10 1.36 20,834 6.10
86,202 $ 4.37 2.08 86,202 $ 4.37 At December 31, 2015, there was no unrecognized compensation expense related to non-vested stock options as there were no non-vested stock options. We issue common stock from previously authorized but unissued shares to satisfy option exercises and purchases under our Employee Stock Purchase Plan. Employee Stock Purchase Plan Dividends – </t>
  </si>
  <si>
    <t>COMMITMENTS AND CONTINGENT LIABILITIES</t>
  </si>
  <si>
    <t>Commitments and Contingencies Disclosure [Abstract]</t>
  </si>
  <si>
    <t>8. COMMITMENTS AND CONTINGENT LIABILITIES Lease Commitments Litigation Guarantees and Indemnification Obligations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Segment Reporting [Abstract]</t>
  </si>
  <si>
    <t>9. BUSINESS SEGMENTS AND MAJOR CUSTOMERS We organize ourselves into a single segment that reports to the chief operating decision makers. We conduct our operations in the United States and sell our products and services to domestic and international customers. Revenues were generated from the following geographic regions (in thousands):
Year ended December 31,
2015 2014 2013
United States $ 11,737 $ 18,168 $ 13,909
Brazil 2,163 848 231
Rest of world 5,721 4,704 5,217
$ 19,621 $ 23,720 $ 19,357 Revenue by product group was (in thousands):
Year ended December 31,
2015 2014 2013
Biometrics $ 16,916 $ 21,436 $ 17,085
Imaging 2,301 1,558 1,352
DSL royalties 404 726 920
$ 19,621 $ 23,720 $ 19,357 The portion of total revenue that was derived from major customers was as follows:
Year ended December 31,
2015 2014 2013
Customer A 10 % 2 % - %
Customer B 9 % 24 % 21 %
Customer C 3 % 10 % 3 %</t>
  </si>
  <si>
    <t>EMPLOYEE BENEFIT PLAN</t>
  </si>
  <si>
    <t>Compensation and Retirement Disclosure [Abstract]</t>
  </si>
  <si>
    <t>10.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216,000, $198,000, and $189,000 in 2015, 2014 and 2013, respectively.</t>
  </si>
  <si>
    <t>NET INCOME PER SHARE</t>
  </si>
  <si>
    <t>Earnings Per Share [Abstract]</t>
  </si>
  <si>
    <t>11. NET INCOME PER SHARE Net income per share is calculated as follows (in thousands, except per share data):
Year ended December 31,
2015 2014 2013
Net income:
Income from continuing operations $ 4,614 $ 4,583 $ 3,752
Loss from discontinued operations - - (1,156 )
Net income $ 4,614 $ 4,583 $ 2,596
Shares outstanding:
Weighted-average common shares outstanding 22,899 22,703 22,543
Additional dilutive common stock equivalents 66 84 98
Diluted shares outstanding 22,965 22,787 22,641
Basic net income per share:
Basic net income per share from continuing operations $ 0.20 $ 0.20 $ 0.17
Basic net loss per share from discontinued operations - - (0.05 )
Basic net income per share $ 0.20 $ 0.20 $ 0.12
Diluted net income per
share:
Diluted net income per share from continuing operations $ 0.20 $ 0.20 $ 0.16
Diluted net loss per share from discontinued operations - - (0.05 )
Diluted net income per share $ 0.20 $ 0.20 $ 0.11 For the years ended December 31, 2015, 2014 and 2013, options to purchase 54,034, 40,834, and 823,338 shares of common stock at weighted average exercise prices of $5.20, $6.14, and $6.07 per share, respectively, were outstanding, but were not included in the computation of diluted EPS because the options’ exercise prices were greater than the average market price of the common shares and thus would be anti-dilutive.</t>
  </si>
  <si>
    <t>ACCUMULATED OTHER COMPREHENSIVE LOSS</t>
  </si>
  <si>
    <t>Accumulated Other Comprehensive Income (Loss), Net of Tax [Abstract]</t>
  </si>
  <si>
    <t>12. ACCUMULATED OTHER COMPREHENSIVE LOSS The components of accumulated other comprehensive loss and activity were as follows (in thousands):
December 31, Increase/ Reclassification December 31,
2014 Decrease Adjustments 2015
Unrealized losses on available for sale securities $ (87 ) $ (50 ) $ - $ (137 )
Unrealized gains on available for sale securities 43 (15 ) 12 40
Net unrealized gains (losses) on available for sale securities (44 ) (65 ) 12 (a) (97 )
Income tax benefit (expense) on other comprehensive loss 15 22 (4 ) 33
Total accumulated other comprehensive loss, net of taxes $ (29 ) $ (43 ) $ 8 $ (64 ) (a) – Classified in other income (expense).</t>
  </si>
  <si>
    <t>QUARTERLY RESULTS OF OPERATIONS   UNAUDITED</t>
  </si>
  <si>
    <t>Quarterly Financial Information Disclosure [Abstract]</t>
  </si>
  <si>
    <t>QUARTERLY RESULTS OF OPERATIONS - UNAUDITED</t>
  </si>
  <si>
    <t xml:space="preserve">13. QUARTERLY RESULTS OF OPERATIONS – UNAUDITED The following table is a summary of certain items in the consolidated statements of income and comprehensive income for each of our quarters in the two-year period ended December 31, 2015 (in thousands, except per share data).
2015 Quarters Ended
March 31 June 30 September 30 December 31
Revenue $ 4,123 $ 4,510 $ 4,041 $ 6,946
Operating income 384 477 429 2,625
Net income 272 319 2,197 1,826
Net income per share – basic $ 0.01 $ 0.01 $ 0.10 $ 0.08
Net income per share – diluted $ 0.01 $ 0.01 $ 0.10 $ 0.08
2014 Quarters Ended
March 31 June 30 September 30 December 31
Revenue $ 6,617 $ 6,767 $ 6,027 $ 4,309
Operating income 1,311 1,382 4,155 243
Net income 880 865 2,599 239
Net income per share – basic $ 0.04 $ 0.04 $ 0.11 $ 0.01
Net income per share – diluted $ 0.04 $ 0.04 $ 0.11 $ 0.01 Quarterly amounts may not sum to annual amounts due to rounding and dilution. </t>
  </si>
  <si>
    <t>OFF-BALANCE SHEET ARRANGEMENTS</t>
  </si>
  <si>
    <t>Off Balance Sheet Arrangements [Abstract]</t>
  </si>
  <si>
    <t>14. OFF-BALANCE SHEET ARRANGEMENTS 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Schedule of valuation and qualifying accounts</t>
  </si>
  <si>
    <t>Valuation and Qualifying Accounts [Abstract]</t>
  </si>
  <si>
    <t xml:space="preserve">Schedule II - Valuation and Qualifying Accounts – Years ended December 31, 2015, 2014, and 2013 (in thousands)
Col. A Col. B Col. C(1) Col. C(2) Col. D Col. E
Additions
Balance at Charged to Charged Deductions Balance
Beginning Costs and to Other Charged to at End
of Period Expenses Accounts Reserves of Period
Allowance for doubtful accounts receivable:
2015 $ 20 $ - $ - $ - $ 20
2014 $ 20 $ - $ - $ - $ 20
2013 $ 20 $ - $ - $ - $ 20
Inventory reserves:
2015 $ - $ - $ - $ - $ -
2014 $ - $ - $ - $ - $ -
2013 $ - $ - $ - $ - $ -
Warranty reserves:
2015 $ - $ - $ - $ - $ -
2014 $ - $ - $ - $ - $ -
2013 $ 10 $ - $ - $ 10 $ -
Deferred tax asset valuation allowance:
2015 $ - $ - $ - $ - $ -
2014 $ - $ - $ - $ - $ -
2013 $ - $ - $ - $ - $ - </t>
  </si>
  <si>
    <t>SUMMARY OF SIGNIFICANT ACCOUNTING POLICIES (Policies)</t>
  </si>
  <si>
    <t>Basis of Presentation</t>
  </si>
  <si>
    <t xml:space="preserve">Basis of Presentation </t>
  </si>
  <si>
    <t>Use of Estimates</t>
  </si>
  <si>
    <t xml:space="preserve">Use of Estimates </t>
  </si>
  <si>
    <t>Fair Value Measurements</t>
  </si>
  <si>
    <t xml:space="preserve">Fair Value Measurements Cash and cash equivalents, which primarily include money market mutual funds, were $51.2 million and $44.0 million as of December 31, 2015 and December 31, 2014, respectively. We classified our cash equivalents of $43.0 million and $34.3 million as of December 31, 2015 and 2014, respectively, within Level 1 of the fair value hierarchy because they are valued using quoted market prices. Our investments, which consist of high yield corporate debt securities, are also classified within Level 1 of the fair value hierarchy because they are valued using quoted market prices. Debt securities with maturities greater than one year are classified as long term assets. We categorize our investments as available-for-sale securities, and carry them at fair value in our financial statements. We had $0.9 million and $1.4 million of available-for-sale investments as of December 31, 2015 and December 31, 2014, respectively. As of December 31, 2015, our assets that are measured at fair value on a recurring basis and whose carrying values approximate their respective fair values include the following (in thousands):
Fair Value Measurement at December 31, 2015 Using:
Quoted Prices in Significant Other Significant
(Level 1) (Level 2) (Level 3)
Corporate debt securities $ 869 $ - $ -
Money market funds (included in cash and cash equivalents) 43,027
Total $ 43,896 $ - $ - As of December 31, 2014, our assets that are measured at fair value on a recurring basis and whose carrying values approximate their respective fair values include the following (in thousands):
Fair Value Measurement at December 31, 2014 Using:
Quoted Prices in Significant Other Significant
(Level 1) (Level 2) (Level 3)
Corporate debt securities $ 1,428 $ - $ -
Money market funds (included in cash and cash equivalents) 34,339
Total $ 35,767 $ - $ - </t>
  </si>
  <si>
    <t>Cash and Cash Equivalents</t>
  </si>
  <si>
    <t xml:space="preserve">Cash and Cash Equivalents </t>
  </si>
  <si>
    <t>Investments Realized gains on investments were $12,000 and $23,000 in the years ended December 31, 2015 and 2013, respectively. Realized losses on investments were $59,000 in the year ended December 31, 2014. Unrealized losses on investments were $53,000 and $156,000 in the years ended December 31, 2015, and 2013. Unrealized gains on investments were $162,000 in the year ended December 31, 2014. The amortized cost of our corporate debt securities was $1.0 million at December 31, 2015. Corporate debt securities comprising investments mature in 2017 and 2018.</t>
  </si>
  <si>
    <t>Allowance for Doubtful Accounts</t>
  </si>
  <si>
    <t xml:space="preserve">Inventories </t>
  </si>
  <si>
    <t>Property and Equipment</t>
  </si>
  <si>
    <t>Property and Equipment The estimated useful lives of assets used by us are:
Building 30 years
Building improvements 5 to 20 years
Furniture and fixtures 5 years
Computer, office &amp; manufacturing equipment 3 years
Purchased software 3 years</t>
  </si>
  <si>
    <t>Impairment of Long-Lived Assets</t>
  </si>
  <si>
    <t>Revenue Recognition</t>
  </si>
  <si>
    <t>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t>
  </si>
  <si>
    <t>Income Taxes</t>
  </si>
  <si>
    <t>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t>
  </si>
  <si>
    <t>Capitalization of Software Costs</t>
  </si>
  <si>
    <t>Research and Development Costs</t>
  </si>
  <si>
    <t>Concentration of Credit Risk</t>
  </si>
  <si>
    <t>Concentration of Credit Risk Concentration of credit risk with respect to net accounts receivable consisted of amounts owed by the following customers that comprised more than 10% of net accounts receivable at December 31:
2015 2014
Customer A 26 % 18 %
Customer B 17 % - %
Customer C - % 15 %
Customer D 4 % 11 % Concentration of credit risk with respect to our investment portfolio consisted of $0.5 million and $0.4 million with two issuers of corporate debt securities, respectively, at December 31, 2015, and $0.5 million, $0.5 million, and $0.4 million with three issuers of corporate debt securities, respectively, at December 31, 2014.</t>
  </si>
  <si>
    <t>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Computation of Earnings per Share</t>
  </si>
  <si>
    <t xml:space="preserve">Computation of Earnings per Share </t>
  </si>
  <si>
    <t>Fair Value of Financial Instruments</t>
  </si>
  <si>
    <t>Fair Value of Financial Instruments The carrying amount of investments is based on the fair value of the individual securities in our investment portfolio.</t>
  </si>
  <si>
    <t>Advertising Costs</t>
  </si>
  <si>
    <t xml:space="preserve">Advertising Costs – </t>
  </si>
  <si>
    <t>Recent Accounting Pronouncements</t>
  </si>
  <si>
    <t>Recent Accounting Pronouncements In November 2015, the FASB issued Accounting Standard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The Company did not early adopt this standard. The effect of early adoption would not have been material as it would have only resulted in a $184,000 reclass of short term deferred tax assets to long term deferred tax assets on our December 31, 2015 consolidated balance sheets. With the exception of the two standards above, there have been no other recently issued accounting pronouncements that are of significance or potential significance to us that we have not adopted as of December 31, 2015.</t>
  </si>
  <si>
    <t>Reclassifications</t>
  </si>
  <si>
    <t xml:space="preserve">Reclassifications - </t>
  </si>
  <si>
    <t>Segments</t>
  </si>
  <si>
    <t>SUMMARY OF SIGNIFICANT ACCOUNTING POLICIES (Tables)</t>
  </si>
  <si>
    <t>Schedule of assets measured at fair value on a recurring basis</t>
  </si>
  <si>
    <t xml:space="preserve">Fair Value Measurement at December 31, 2015 Using:
Quoted Prices in Significant Other Significant
(Level 1) (Level 2) (Level 3)
Corporate debt securities $ 869 $ - $ -
Money market funds (included in cash and cash equivalents) 43,027
Total $ 43,896 $ - $ -
Fair Value Measurement at December 31, 2014 Using:
Quoted Prices in Significant Other Significant
(Level 1) (Level 2) (Level 3)
Corporate debt securities $ 1,428 $ - $ -
Money market funds (included in cash and cash equivalents) 34,339
Total $ 35,767 $ - $ - </t>
  </si>
  <si>
    <t>Schedule of estimated useful lives assets</t>
  </si>
  <si>
    <t>Building 30 years
Building improvements 5 to 20 years
Furniture and fixtures 5 years
Computer, office &amp; manufacturing equipment 3 years
Purchased software 3 years</t>
  </si>
  <si>
    <t>Schedules of concentration of credit risk with respect to net accounts receivable</t>
  </si>
  <si>
    <t>2015 2014
Customer A 26 % 18 %
Customer B 17 % - %
Customer C - % 15 %
Customer D 4 % 11 %</t>
  </si>
  <si>
    <t>DISCONTINUED OPERATIONS (Tables)</t>
  </si>
  <si>
    <t>Schedule of income (loss) from discontinued operations attributable to the DSL service assurance segment</t>
  </si>
  <si>
    <t>Years ended December 31,
2015 2014 2013
Revenue $ - $ - $ 3,216
Expenses - - 5,120
Loss before income taxes - - (1,904 )
Income tax benefit - - (748 )
Loss from discontinued operations $ - $ - $ (1,156 )</t>
  </si>
  <si>
    <t>PROPERTY AND EQUIPMENT (Tables)</t>
  </si>
  <si>
    <t>Schedule of property and equipment</t>
  </si>
  <si>
    <t xml:space="preserve">2015 2014
Land $ 1,056 $ 1,056
Building and improvements 9,060 9,060
Computer equipment 626 614
Purchased software 83 78
Furniture and fixtures 778 778
Office equipment 166 191
Total 11,769 11,777
Less accumulated depreciation and amortization (6,792 ) (6,488 )
Property and equipment, net $ 4,977 $ 5,289 </t>
  </si>
  <si>
    <t>INCOME TAXES (Tables)</t>
  </si>
  <si>
    <t>Schedule of components of the provision for income taxes</t>
  </si>
  <si>
    <t xml:space="preserve">Year ended December 31,
2015 2014 2013
Current:
Federal $ (807 ) $ 1,976 $ 1,000
State 280 589 273
(527 ) 2,565 1,273
Deferred:
Federal (16 ) 93 471
State 7 14 173
(9 ) 107 644
Provision for (benefit from) income taxes $ (536 ) $ 2,672 $ 1,917 </t>
  </si>
  <si>
    <t>Schedule of reconciliation of the U.S. federal statutory rate to the effective tax rate</t>
  </si>
  <si>
    <t>Year ended December 31,
2015 2014 2013
Federal statutory rate 34 % 34 % 34 %
State rate, net of federal benefit 5 5 5
Tax credits (4 ) (1 ) (2 )
Permanent adjustments (2 ) (1 ) (1 )
Reversal of reserve (47 ) - -
Other 1 - -
Prior year adjustment - - (2 )
Effective tax rate (13 %) 37 % 34 %</t>
  </si>
  <si>
    <t>Schedule of components of deferred tax assets</t>
  </si>
  <si>
    <t xml:space="preserve">2015 2014
Depreciation $ 394 $ 374
Stock compensation 256 303
Capitalized research and development costs 39 96
Other 310 199
Total 999 972
Less valuation allowance (-) (-)
Deferred tax assets, net $ 999 $ 972 </t>
  </si>
  <si>
    <t>Schedule of rollforward of the uncertain tax position related to research and development tax credits</t>
  </si>
  <si>
    <t xml:space="preserve">Uncertain tax positions at December 31, 2012 $ 2,945
Increase due to positions taken in prior periods -
Uncertain tax positions at December 31, 2013 2,945
Increase due to positions taken in prior periods -
Uncertain tax positions at December 31, 2014 2,945
Decrease due to completion of IRS examination (1,913 )
Uncertain tax positions at December 31, 2015 $ 1,032 </t>
  </si>
  <si>
    <t>EQUITY AND STOCK COMPENSATION PLANS (Tables)</t>
  </si>
  <si>
    <t>Schedule of stock-based employee compensation expense included in consolidated statements of income and comprehensive income</t>
  </si>
  <si>
    <t xml:space="preserve">Years ended December 31,
2015 2014 2013
Cost of services $ 28 $ 44 $ 34
Research and development 89 106 81
Selling and marketing 13 17 14
General and administrative 559 748 533
Stock-based compensation expense $ 689 $ 915 $ 662 </t>
  </si>
  <si>
    <t>Schedule of the summary of stock option transactions for one fixed stock option plans</t>
  </si>
  <si>
    <t>2015 2014 2013
Shares
Weighted Average Exercise Price Shares
Weighted Average Exercise Price Shares
Weighted Average Exercise Price
Outstanding at beginning of year 106,202 $ 4.71 1,004,989 $ 5.68 1,063,025 $ 5.63
Granted - - - - - -
Exercised - - (117,783 ) 3.98 (6,163 ) 4.27
Forfeited or cancelled (20,000 ) 6.18 (781,004 ) 6.07 (51,873 ) 4.83
Outstanding at end of year 86,202 $ 4.37 106,202 $ 4.71 1,004,989 $ 5.68
Exercisable at year end 86,202 $ 4.37 104,117 $ 4.69 986,237 $ 5.70</t>
  </si>
  <si>
    <t>Schedule of the summary of stock options outstanding</t>
  </si>
  <si>
    <t xml:space="preserve">Options Outstanding Options Exercisable
Exercise Price Range Number
Weighted Average Exercise Price
Weighted Average Remaining Contractual Term (in years) Number
Weighted Average Exercise Price
$2 to $3 18,000 $ 2.52 3.39 18,000 $ 2.52
$3 to $4 14,168 3.57 1.82 14,168 3.57
$4 to $5 33,200 4.64 1.93 33,200 4.64
$6 to $7 20,834 6.10 1.36 20,834 6.10
86,202 $ 4.37 2.08 86,202 $ 4.37 </t>
  </si>
  <si>
    <t>BUSINESS SEGMENTS AND MAJOR CUSTOMERS (Tables)</t>
  </si>
  <si>
    <t>Schedule of revenues generated from geographic regions</t>
  </si>
  <si>
    <t xml:space="preserve">Year ended December 31,
2015 2014 2013
United States $ 11,737 $ 18,168 $ 13,909
Brazil 2,163 848 231
Rest of world 5,721 4,704 5,217
$ 19,621 $ 23,720 $ 19,357 </t>
  </si>
  <si>
    <t>Schedule of revenue by product group</t>
  </si>
  <si>
    <t>Year ended December 31,
2015 2014 2013
Biometrics $ 16,916 $ 21,436 $ 17,085
Imaging 2,301 1,558 1,352
DSL royalties 404 726 920
$ 19,621 $ 23,720 $ 19,357</t>
  </si>
  <si>
    <t>Schedule of total revenue that was derived from major customers</t>
  </si>
  <si>
    <t>Year ended December 31,
2015 2014 2013
Customer A 10 % 2 % - %
Customer B 9 % 24 % 21 %
Customer C 3 % 10 % 3 %</t>
  </si>
  <si>
    <t>NET INCOME PER SHARE (Tables)</t>
  </si>
  <si>
    <t>Schedule of net income per share</t>
  </si>
  <si>
    <t xml:space="preserve">Year ended December 31,
2015 2014 2013
Net income:
Income from continuing operations $ 4,614 $ 4,583 $ 3,752
Loss from discontinued operations - - (1,156 )
Net income $ 4,614 $ 4,583 $ 2,596
Shares outstanding:
Weighted-average common shares outstanding 22,899 22,703 22,543
Additional dilutive common stock equivalents 66 84 98
Diluted shares outstanding 22,965 22,787 22,641
Basic net income per share:
Basic net income per share from continuing operations $ 0.20 $ 0.20 $ 0.17
Basic net loss per share from discontinued operations - - (0.05 )
Basic net income per share $ 0.20 $ 0.20 $ 0.12
Diluted net income per share:
Diluted net income per share from continuing operations $ 0.20 $ 0.20 $ 0.16
Diluted net loss per share from discontinued operations - - (0.05 )
Diluted net income per share $ 0.20 $ 0.20 $ 0.11 </t>
  </si>
  <si>
    <t>ACCUMULATED OTHER COMPREHENSIVE LOSS (Tables)</t>
  </si>
  <si>
    <t>Schedule of accumulated other comprehensive loss and activity</t>
  </si>
  <si>
    <t>December 31, Increase/ Reclassification December 31,
2014 Decrease Adjustments 2015
Unrealized losses on available for sale securities $ (87 ) $ (50 ) $ - $ (137 )
Unrealized gains on available for sale securities 43 (15 ) 12 40
Net unrealized gains (losses) on available for sale securities (44 ) (65 ) 12 (a) (97 )
Income tax benefit (expense) on other comprehensive loss 15 22 (4 ) 33
Total accumulated other comprehensive loss, net of taxes $ (29 ) $ (43 ) $ 8 $ (64 ) (a) – Classified in other income (expense).</t>
  </si>
  <si>
    <t>QUARTERLY RESULTS OF OPERATIONS   UNAUDITED (Tables)</t>
  </si>
  <si>
    <t>Schedule of quarterly financial information</t>
  </si>
  <si>
    <t xml:space="preserve">2015 Quarters Ended
March 31 June 30 September 30 December 31
Revenue $ 4,123 $ 4,510 $ 4,041 $ 6,946
Operating income 384 477 429 2,625
Net income 272 319 2,197 1,826
Net income per share – basic $ 0.01 $ 0.01 $ 0.10 $ 0.08
Net income per share – diluted $ 0.01 $ 0.01 $ 0.10 $ 0.08
2014 Quarters Ended
March 31 June 30 September 30 December 31
Revenue $ 6,617 $ 6,767 $ 6,027 $ 4,309
Operating income 1,311 1,382 4,155 243
Net income 880 865 2,599 239
Net income per share – basic $ 0.04 $ 0.04 $ 0.11 $ 0.01
Net income per share – diluted $ 0.04 $ 0.04 $ 0.11 $ 0.01 </t>
  </si>
  <si>
    <t>SUMMARY OF SIGNIFICANT ACCOUNTING POLICIES - Assets measured at fair value on recurring basis (Details) - Fair value on recurring basis - USD ($) $ in Thousands</t>
  </si>
  <si>
    <t>Fair Value Measurement, Quoted Prices in Active Markets for Identical Assets (Level 1)</t>
  </si>
  <si>
    <t>Schedule of Available-for-sale Securities [Line Items]</t>
  </si>
  <si>
    <t>Investments, stated at fair value</t>
  </si>
  <si>
    <t>Fair Value Measurement, Significant Other Observable Inputs (Level 2)</t>
  </si>
  <si>
    <t>Fair Value Measurement, Significant Unobservable Inputs (Level 3)</t>
  </si>
  <si>
    <t>Corporate debt securities | Fair Value Measurement, Quoted Prices in Active Markets for Identical Assets (Level 1)</t>
  </si>
  <si>
    <t>Corporate debt securities | Fair Value Measurement, Significant Other Observable Inputs (Level 2)</t>
  </si>
  <si>
    <t>Corporate debt securities | Fair Value Measurement, Significant Unobservable Inputs (Level 3)</t>
  </si>
  <si>
    <t>Money market funds (included in cash and cash equivalents) | Fair Value Measurement, Quoted Prices in Active Markets for Identical Assets (Level 1)</t>
  </si>
  <si>
    <t>Money market funds (included in cash and cash equivalents) | Fair Value Measurement, Significant Other Observable Inputs (Level 2)</t>
  </si>
  <si>
    <t>Money market funds (included in cash and cash equivalents) | Fair Value Measurement, Significant Unobservable Inputs (Level 3)</t>
  </si>
  <si>
    <t>SUMMARY OF SIGNIFICANT ACCOUNTING POLICIES - Estimated useful lives of assets (Details 1)</t>
  </si>
  <si>
    <t>Building</t>
  </si>
  <si>
    <t>Property, Plant and Equipment [Line Items]</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 Concentration of credit risk (Details 2) - Accounts Receivable - Credit Concentration Risk</t>
  </si>
  <si>
    <t>Customer A</t>
  </si>
  <si>
    <t>Concentration Risk [Line Items]</t>
  </si>
  <si>
    <t>Concentration risk, percentage</t>
  </si>
  <si>
    <t>26.00%</t>
  </si>
  <si>
    <t>18.00%</t>
  </si>
  <si>
    <t>Customer B</t>
  </si>
  <si>
    <t>17.00%</t>
  </si>
  <si>
    <t>Customer C</t>
  </si>
  <si>
    <t>15.00%</t>
  </si>
  <si>
    <t>Customer D</t>
  </si>
  <si>
    <t>4.00%</t>
  </si>
  <si>
    <t>11.00%</t>
  </si>
  <si>
    <t>SUMMARY OF SIGNIFICANT ACCOUNTING POLICIES (Detail Textuals) - USD ($) $ in Thousands</t>
  </si>
  <si>
    <t>Dec. 31, 2012</t>
  </si>
  <si>
    <t>Fair Value, Assets and Liabilities Measured on Recurring and Nonrecurring Basis [Line Items]</t>
  </si>
  <si>
    <t>Cash equivalents, which primarily include money market funds</t>
  </si>
  <si>
    <t>Fair value on recurring basis | Fair Value Measurement, Quoted Prices in Active Markets for Identical Assets (Level 1)</t>
  </si>
  <si>
    <t>Available-for-sale securities fair value</t>
  </si>
  <si>
    <t>Fair value on recurring basis | Corporate debt securities | Fair Value Measurement, Quoted Prices in Active Markets for Identical Assets (Level 1)</t>
  </si>
  <si>
    <t>Fair value on recurring basis | Money market funds (included in cash and cash equivalents) | Fair Value Measurement, Quoted Prices in Active Markets for Identical Assets (Level 1)</t>
  </si>
  <si>
    <t>SUMMARY OF SIGNIFICANT ACCOUNTING POLICIES (Detail Textuals 1) - USD ($)</t>
  </si>
  <si>
    <t>Realized gains (losses) on investments</t>
  </si>
  <si>
    <t>SUMMARY OF SIGNIFICANT ACCOUNTING POLICIES (Detail Textuals 2) $ in Millions</t>
  </si>
  <si>
    <t>Dec. 31, 2015USD ($)</t>
  </si>
  <si>
    <t>Corporate debt securities</t>
  </si>
  <si>
    <t>Amortized cost corporate debt securities</t>
  </si>
  <si>
    <t>SUMMARY OF SIGNIFICANT ACCOUNTING POLICIES (Detail Textuals 3) $ in Millions</t>
  </si>
  <si>
    <t>Software licenses and software maintenance</t>
  </si>
  <si>
    <t>Deferred Revenue Arrangement [Line Items]</t>
  </si>
  <si>
    <t>Deferred Revenue</t>
  </si>
  <si>
    <t>SUMMARY OF SIGNIFICANT ACCOUNTING POLICIES (Detail Textuals 4) $ in Millions</t>
  </si>
  <si>
    <t>Dec. 31, 2015USD ($)Issuer</t>
  </si>
  <si>
    <t>Dec. 31, 2014USD ($)Issuer</t>
  </si>
  <si>
    <t>Cash and cash equivalents, in excess of federally insured deposit limits</t>
  </si>
  <si>
    <t>Investment Portfolio | Credit Concentration Risk | Corporate debt securities</t>
  </si>
  <si>
    <t>Number of issuer | Issuer</t>
  </si>
  <si>
    <t>Investment Portfolio | Credit Concentration Risk | Corporate debt securities | Issuer One</t>
  </si>
  <si>
    <t>Concentration of risk, Amount</t>
  </si>
  <si>
    <t>Investment Portfolio | Credit Concentration Risk | Corporate debt securities | Issuer Two</t>
  </si>
  <si>
    <t>Investment Portfolio | Credit Concentration Risk | Corporate debt securities | Issuer Three</t>
  </si>
  <si>
    <t>SUMMARY OF SIGNIFICANT ACCOUNTING POLICIES (Detail Textuals 5)</t>
  </si>
  <si>
    <t>Dec. 31, 2014USD ($)Segment</t>
  </si>
  <si>
    <t>Reclassification of short term deferred tax assets to long term deferred tax assets</t>
  </si>
  <si>
    <t>Prior period reclassification adjustment of inventory</t>
  </si>
  <si>
    <t>Number of operating segment | Segment</t>
  </si>
  <si>
    <t>PATENT RELATED INCOME (Detail Textuals ) - USD ($) $ in Thousands</t>
  </si>
  <si>
    <t>Patent Related Income [Abstract]</t>
  </si>
  <si>
    <t>Income from patent arrangement</t>
  </si>
  <si>
    <t>PATENT RELATED INCOME (Detail Textuals 1) - USD ($) $ in Thousands</t>
  </si>
  <si>
    <t>Finite-Lived Intangible Assets [Line Items]</t>
  </si>
  <si>
    <t>Home networking technology</t>
  </si>
  <si>
    <t>Sale of patent</t>
  </si>
  <si>
    <t>Transaction cost</t>
  </si>
  <si>
    <t>DSL patent</t>
  </si>
  <si>
    <t>DISCONTINUED OPERATIONS - Income (loss) from discontinued operations attributable to DSL service (Details) - USD ($) $ in Thousands</t>
  </si>
  <si>
    <t>Income Statement, Balance Sheet and Additional Disclosures by Disposal Groups, Including Discontinued Operations [Line Items]</t>
  </si>
  <si>
    <t>Income tax benefit</t>
  </si>
  <si>
    <t>Loss from discontinued operations</t>
  </si>
  <si>
    <t>DSL Service Assurance | Discontinued Operations</t>
  </si>
  <si>
    <t>Revenue</t>
  </si>
  <si>
    <t>Expenses</t>
  </si>
  <si>
    <t>Loss before income taxes</t>
  </si>
  <si>
    <t>DISCONTINUED OPERATIONS (Detail Textuals) - USD ($) $ in Thousands</t>
  </si>
  <si>
    <t>Restructuring Cost and Reserve [Line Items]</t>
  </si>
  <si>
    <t>Estimated shutdown cost</t>
  </si>
  <si>
    <t>Asset write-offs</t>
  </si>
  <si>
    <t>Payment for severance cost</t>
  </si>
  <si>
    <t>Employee Severance And Retention Bonus | DSL Service Assurance | Discontinued Operations</t>
  </si>
  <si>
    <t>Severance and employee related costs</t>
  </si>
  <si>
    <t>Contract Termination | DSL Service Assurance | Discontinued Operations</t>
  </si>
  <si>
    <t>Deferred revenue obligations</t>
  </si>
  <si>
    <t>Payments/write-offs</t>
  </si>
  <si>
    <t>PROPERTY AND EQUIPMENT - Summary of property and equipment (Details) - USD ($) $ in Thousands</t>
  </si>
  <si>
    <t>Public Utility, Property, Plant and Equipment [Line Items]</t>
  </si>
  <si>
    <t>Less accumulated depreciation and amortization</t>
  </si>
  <si>
    <t>Land</t>
  </si>
  <si>
    <t>Building and improvements</t>
  </si>
  <si>
    <t>Computer equipment</t>
  </si>
  <si>
    <t>Office equipment</t>
  </si>
  <si>
    <t>PROPERTY AND EQUIPMENT (Detail Textuals) - USD ($) $ in Millions</t>
  </si>
  <si>
    <t>Depreciation expense</t>
  </si>
  <si>
    <t>Retired assets</t>
  </si>
  <si>
    <t>INCOME TAXES - Components of provision for income taxes (Details) - USD ($) $ in Thousands</t>
  </si>
  <si>
    <t>Current:</t>
  </si>
  <si>
    <t>Federal</t>
  </si>
  <si>
    <t>State</t>
  </si>
  <si>
    <t>Total current tax</t>
  </si>
  <si>
    <t>Deferred:</t>
  </si>
  <si>
    <t>Total deferred tax</t>
  </si>
  <si>
    <t>INCOME TAXES - Reconciliation of U.S. federal statutory rate (Details 1)</t>
  </si>
  <si>
    <t>Federal statutory rate</t>
  </si>
  <si>
    <t>34.00%</t>
  </si>
  <si>
    <t>State rate, net of federal benefit</t>
  </si>
  <si>
    <t>5.00%</t>
  </si>
  <si>
    <t>Tax credits</t>
  </si>
  <si>
    <t>(4.00%)</t>
  </si>
  <si>
    <t>(1.00%)</t>
  </si>
  <si>
    <t>(2.00%)</t>
  </si>
  <si>
    <t>Permanent adjustments</t>
  </si>
  <si>
    <t>Reversal of reserve</t>
  </si>
  <si>
    <t>(47.00%)</t>
  </si>
  <si>
    <t>Other</t>
  </si>
  <si>
    <t>1.00%</t>
  </si>
  <si>
    <t>Prior year adjustment</t>
  </si>
  <si>
    <t>Effective tax rate</t>
  </si>
  <si>
    <t>(13.00%)</t>
  </si>
  <si>
    <t>37.00%</t>
  </si>
  <si>
    <t>INCOME TAXES - Principal components of deferred tax assets (Details 2) - USD ($) $ in Thousands</t>
  </si>
  <si>
    <t>Depreciation</t>
  </si>
  <si>
    <t>Stock compensation</t>
  </si>
  <si>
    <t>Capitalized research and development costs</t>
  </si>
  <si>
    <t>Less valuation allowance</t>
  </si>
  <si>
    <t>Deferred tax assets, net</t>
  </si>
  <si>
    <t>INCOME TAXES - Rollforward of uncertain tax position (Details 3) - Research and development tax credits - USD ($) $ in Thousands</t>
  </si>
  <si>
    <t>Uncertain tax positions roll forword</t>
  </si>
  <si>
    <t>Uncertain tax positions</t>
  </si>
  <si>
    <t>Increase due to positions taken in prior periods</t>
  </si>
  <si>
    <t>Decrease due to completion of IRS examination</t>
  </si>
  <si>
    <t>INCOME TAXES (Detail Textuals) - USD ($) $ in Thousands</t>
  </si>
  <si>
    <t>Operating Loss Carryforwards [Line Items]</t>
  </si>
  <si>
    <t>Income tax expense (benefit) of continuing operations</t>
  </si>
  <si>
    <t>Income taxes on pre-tax income based on the U.S. statutory rate</t>
  </si>
  <si>
    <t>U.S. statutory rate</t>
  </si>
  <si>
    <t>Total income tax expense</t>
  </si>
  <si>
    <t>Income tax expense (benefit) from discontinuing operations</t>
  </si>
  <si>
    <t>Tax benefit related to 2012 research tax credit</t>
  </si>
  <si>
    <t>Tax benefit related to reduction in estimate of 2012 tax expense</t>
  </si>
  <si>
    <t>Federal | Research and development tax credits</t>
  </si>
  <si>
    <t>Net federal and state credit carryforwards</t>
  </si>
  <si>
    <t>State | Research and development tax credits</t>
  </si>
  <si>
    <t>EQUITY AND STOCK COMPENSATION PLANS - Stock-based employee compensation expenses (Details) - USD ($) $ in Thousands</t>
  </si>
  <si>
    <t>Employee Service Share-based Compensation, Allocation of Recognized Period Costs [Line Items]</t>
  </si>
  <si>
    <t>EQUITY AND STOCK COMPENSATION PLANS - Summary of stock option transactions (Details 1) - Stock Option - $ / shares</t>
  </si>
  <si>
    <t>Shares</t>
  </si>
  <si>
    <t>Outstanding at beginning of year</t>
  </si>
  <si>
    <t>Granted</t>
  </si>
  <si>
    <t>Exercised</t>
  </si>
  <si>
    <t>Forfeited or cancelled</t>
  </si>
  <si>
    <t>Outstanding at end of year</t>
  </si>
  <si>
    <t>Exercisable at year end</t>
  </si>
  <si>
    <t>Weighted Average Exercise Price</t>
  </si>
  <si>
    <t>EQUITY AND STOCK COMPENSATION PLANS - Summarizes of stock options outstanding (Details 2) - Stock Option - $ / shares</t>
  </si>
  <si>
    <t>Share-based Compensation Arrangement by Share-based Payment Award [Line Items]</t>
  </si>
  <si>
    <t>Options outstanding, Number</t>
  </si>
  <si>
    <t>Options outstanding, Weighted average exercise price</t>
  </si>
  <si>
    <t>Options outstanding, Weighted average remaining contractual term (in years)</t>
  </si>
  <si>
    <t>2 years 29 days</t>
  </si>
  <si>
    <t>Options exercisable, Number</t>
  </si>
  <si>
    <t>Options exercisable, Weighted average exercise price</t>
  </si>
  <si>
    <t>Exercise price range $2 to $3</t>
  </si>
  <si>
    <t>Exercise price range (lower)</t>
  </si>
  <si>
    <t>Exercise price range (upper)</t>
  </si>
  <si>
    <t>3 years 4 months 21 days</t>
  </si>
  <si>
    <t>Exercise price range $3 to $4</t>
  </si>
  <si>
    <t>1 year 9 months 26 days</t>
  </si>
  <si>
    <t>Exercise price range $4 to $5</t>
  </si>
  <si>
    <t>1 year 11 months 5 days</t>
  </si>
  <si>
    <t>Exercise price range $6 to $7</t>
  </si>
  <si>
    <t>1 year 4 months 10 days</t>
  </si>
  <si>
    <t>EQUITY AND STOCK COMPENSATION PLANS (Detail Textuals) - Fixed Stock Option Plan</t>
  </si>
  <si>
    <t>Dec. 31, 2015shares</t>
  </si>
  <si>
    <t>Maximum</t>
  </si>
  <si>
    <t>Term of options granted at exercise prices</t>
  </si>
  <si>
    <t>10 years</t>
  </si>
  <si>
    <t>Term of options vested</t>
  </si>
  <si>
    <t>Minimum</t>
  </si>
  <si>
    <t>4 years</t>
  </si>
  <si>
    <t>2001 Nonqualified Stock Plan</t>
  </si>
  <si>
    <t>Number of common stocks authorized to grant</t>
  </si>
  <si>
    <t>Number of common stocks available for grant</t>
  </si>
  <si>
    <t>Description of compensation arrangement by share based payment award vesting rights</t>
  </si>
  <si>
    <t>Options generally vest over three to five years.</t>
  </si>
  <si>
    <t>EQUITY AND STOCK COMPENSATION PLANS (Detail Textuals 1) - USD ($)</t>
  </si>
  <si>
    <t>3 Months Ended</t>
  </si>
  <si>
    <t>4 Months Ended</t>
  </si>
  <si>
    <t>6 Months Ended</t>
  </si>
  <si>
    <t>Jun. 30, 2013</t>
  </si>
  <si>
    <t>Jun. 30, 2014</t>
  </si>
  <si>
    <t>Unrestricted Stock | Directors, Officers and Employees</t>
  </si>
  <si>
    <t>Number stock issued</t>
  </si>
  <si>
    <t>Unrestricted Stock | April 2013 Grant | Employees</t>
  </si>
  <si>
    <t>Number of common stock shares surrendered by employees withholding taxes</t>
  </si>
  <si>
    <t>Common stock value surrendered by employees withholding taxes</t>
  </si>
  <si>
    <t>Unrestricted Stock | March 2014 Grant | Employees</t>
  </si>
  <si>
    <t>Unrestricted Stock | March 2015 grant | Employees</t>
  </si>
  <si>
    <t>EQUITY AND STOCK COMPENSATION PLANS (Detail Textuals 2) - Stock Options</t>
  </si>
  <si>
    <t>Dec. 31, 2015USD ($)$ / sharesshares</t>
  </si>
  <si>
    <t>Options outstanding, Number | shares</t>
  </si>
  <si>
    <t>Options outstanding, Weighted average exercise price | $ / shares</t>
  </si>
  <si>
    <t>Weighted average remaining contractual term</t>
  </si>
  <si>
    <t>2 years 1 month 6 days</t>
  </si>
  <si>
    <t>Aggregate intrinsic value of options exercised during the year</t>
  </si>
  <si>
    <t>Unrecognized compensation expense</t>
  </si>
  <si>
    <t>Aggregate intrinsic value of options outstanding</t>
  </si>
  <si>
    <t>Aggregate intrinsic value of options exercisable</t>
  </si>
  <si>
    <t>EQUITY AND STOCK COMPENSATION PLANS (Detail Textuals 3) - Employee Stock Purchase Plan - shares</t>
  </si>
  <si>
    <t>1 Months Ended</t>
  </si>
  <si>
    <t>Nov. 29, 2005</t>
  </si>
  <si>
    <t>Jun. 30, 1996</t>
  </si>
  <si>
    <t>Percentage of common stock at a price lower of the fair market value</t>
  </si>
  <si>
    <t>95.00%</t>
  </si>
  <si>
    <t>85.00%</t>
  </si>
  <si>
    <t>Period of common stock offering</t>
  </si>
  <si>
    <t>6 months</t>
  </si>
  <si>
    <t>Minimal discount of fair market value of the common stock</t>
  </si>
  <si>
    <t>Percentage of employee's compensation</t>
  </si>
  <si>
    <t>6.00%</t>
  </si>
  <si>
    <t>Total Number of common stock Share reserved for issuance</t>
  </si>
  <si>
    <t>Number of common stock Share reserved for issuance</t>
  </si>
  <si>
    <t>EQUITY AND STOCK COMPENSATION PLANS (Detail Textuals 4) - Dividend paid $ / shares in Units, $ in Millions</t>
  </si>
  <si>
    <t>Dec. 31, 2014USD ($)$ / shares</t>
  </si>
  <si>
    <t>Dividends Payable [Line Items]</t>
  </si>
  <si>
    <t>Special cash dividends declared (in dollars per share) | $ / shares</t>
  </si>
  <si>
    <t>Special cash dividend payable date</t>
  </si>
  <si>
    <t>Jul. 24,
		2014</t>
  </si>
  <si>
    <t>Shareholders of record date</t>
  </si>
  <si>
    <t>Jul. 10,
		2014</t>
  </si>
  <si>
    <t>Dividends payable | $</t>
  </si>
  <si>
    <t>BUSINESS SEGMENTS AND MAJOR CUSTOMERS - Revenues generated from geographic regions (Details) - USD ($) $ in Thousands</t>
  </si>
  <si>
    <t>Sep. 30, 2015</t>
  </si>
  <si>
    <t>Mar. 31, 2015</t>
  </si>
  <si>
    <t>Sep. 30, 2014</t>
  </si>
  <si>
    <t>Mar. 31, 2014</t>
  </si>
  <si>
    <t>Segment Reporting Information [Line Items]</t>
  </si>
  <si>
    <t>Operating Segments | United States</t>
  </si>
  <si>
    <t>Operating Segments | Brazil</t>
  </si>
  <si>
    <t>Operating Segments | Rest of World</t>
  </si>
  <si>
    <t>BUSINESS SEGMENTS AND MAJOR CUSTOMERS - Summary of revenue by product group (Details 1) - USD ($) $ in Thousands</t>
  </si>
  <si>
    <t>Operating Segments | Biometrics</t>
  </si>
  <si>
    <t>Operating Segments | Imaging</t>
  </si>
  <si>
    <t>Operating Segments | Dsl Royalties</t>
  </si>
  <si>
    <t>BUSINESS SEGMENTS AND MAJOR CUSTOMERS - Revenue derived from major customers (Details 2) - Sales revenue</t>
  </si>
  <si>
    <t>Revenue, Major Customer [Line Items]</t>
  </si>
  <si>
    <t>10.00%</t>
  </si>
  <si>
    <t>2.00%</t>
  </si>
  <si>
    <t>9.00%</t>
  </si>
  <si>
    <t>24.00%</t>
  </si>
  <si>
    <t>21.00%</t>
  </si>
  <si>
    <t>3.00%</t>
  </si>
  <si>
    <t>EMPLOYEE BENEFIT PLAN (Detail Textuals) - USD ($)</t>
  </si>
  <si>
    <t>Retirement Plans 401 K Defined Benefit</t>
  </si>
  <si>
    <t>Defined Benefit Plan Disclosure [Line Items]</t>
  </si>
  <si>
    <t>Contribution by employer</t>
  </si>
  <si>
    <t>NET INCOME PER SHARE - Calculation of net income per share (Details) - USD ($) $ / shares in Units, $ in Thousands</t>
  </si>
  <si>
    <t>Net income:</t>
  </si>
  <si>
    <t>Loss from discontinued operation</t>
  </si>
  <si>
    <t>Shares outstanding:</t>
  </si>
  <si>
    <t>Weighted-average common shares outstanding</t>
  </si>
  <si>
    <t>Additional dilutive common stock equivalents</t>
  </si>
  <si>
    <t>Diluted shares outstanding</t>
  </si>
  <si>
    <t>NET INCOME PER SHARE (Detail Textuals) - Stock Options - $ / shares</t>
  </si>
  <si>
    <t>Antidilutive Securities Excluded from Computation of Earnings Per Share [Line Items]</t>
  </si>
  <si>
    <t>Anti-dilutive common stock share purchase (in shares)</t>
  </si>
  <si>
    <t>Weighted average price of anti-dilutive options (in dollars per shares)</t>
  </si>
  <si>
    <t>ACCUMULATED OTHER COMPREHENSIVE LOSS - Components of accumulated other comprehensive loss and activity (Details) $ in Thousands</t>
  </si>
  <si>
    <t>AOCI Attributable to Parent, Net of Tax [Roll Forward]</t>
  </si>
  <si>
    <t>Beginning balance Net unrealized gains (losses) on available for sale securities</t>
  </si>
  <si>
    <t>Beginning balance Income tax benefit (expense) on other comprehensive loss</t>
  </si>
  <si>
    <t>Beginning balance Total accumulated other comprehensive loss, net of taxes</t>
  </si>
  <si>
    <t>Increase/Decrease Net unrealized gains (losses) on available for sale securities</t>
  </si>
  <si>
    <t>Increase/Decrease Income tax benefit (expense) on other comprehensive loss</t>
  </si>
  <si>
    <t>Increase/Decrease Total accumulated other comprehensive loss, net of taxes</t>
  </si>
  <si>
    <t>Reclassification Adjustments Net unrealized gains (losses) on available for sale securities</t>
  </si>
  <si>
    <t>[1]</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loss, net of taxes</t>
  </si>
  <si>
    <t>Unrealized losses on available for sale securities</t>
  </si>
  <si>
    <t>Unrealized gains on available for sale securities</t>
  </si>
  <si>
    <t>Classified in other income (expense).</t>
  </si>
  <si>
    <t>QUARTERLY RESULTS OF OPERATIONS - UNAUDITED - Summary of consolidated statements of comprehensive income (Details) - USD ($) $ / shares in Units, $ in Thousands</t>
  </si>
  <si>
    <t>Net income per share - basic (in dollars per share)</t>
  </si>
  <si>
    <t>Net income per share - diluted (in dollars per share)</t>
  </si>
  <si>
    <t>Schedule of valuation and qualifying accounts (Details) - USD ($) $ in Thousands</t>
  </si>
  <si>
    <t>Allowance for doubtful accounts receivable</t>
  </si>
  <si>
    <t>Movement in Valuation Allowances and Reserves [Roll Forward]</t>
  </si>
  <si>
    <t>Balance at Beginning of Period</t>
  </si>
  <si>
    <t>Charged to Cost and Expense</t>
  </si>
  <si>
    <t>Charged to Other Accounts</t>
  </si>
  <si>
    <t>Deductions Charged to Reserves</t>
  </si>
  <si>
    <t>Balance at End of Period</t>
  </si>
  <si>
    <t>Inventory reserves</t>
  </si>
  <si>
    <t>Warranty reserves</t>
  </si>
  <si>
    <t>Deferred tax asset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1573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22993139</v>
      </c>
    </row>
    <row spans="1:4" r="13">
      <c t="s" s="4" r="A13">
        <v>21</v>
      </c>
      <c t="n" s="7" r="D13">
        <v>58926193</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1232</v>
      </c>
      <c t="n" s="7" r="C3">
        <v>43985</v>
      </c>
    </row>
    <row spans="1:3" r="4">
      <c t="s" s="4" r="A4">
        <v>35</v>
      </c>
      <c t="n" s="6" r="B4">
        <v>4743</v>
      </c>
      <c t="n" s="6" r="C4">
        <v>3619</v>
      </c>
    </row>
    <row spans="1:3" r="5">
      <c t="s" s="4" r="A5">
        <v>36</v>
      </c>
      <c t="n" s="6" r="B5">
        <v>184</v>
      </c>
      <c t="n" s="6" r="C5">
        <v>168</v>
      </c>
    </row>
    <row spans="1:3" r="6">
      <c t="s" s="4" r="A6">
        <v>37</v>
      </c>
      <c t="n" s="6" r="B6">
        <v>483</v>
      </c>
      <c t="n" s="6" r="C6">
        <v>403</v>
      </c>
    </row>
    <row spans="1:3" r="7">
      <c t="s" s="4" r="A7">
        <v>38</v>
      </c>
      <c t="n" s="6" r="B7">
        <v>56642</v>
      </c>
      <c t="n" s="6" r="C7">
        <v>48175</v>
      </c>
    </row>
    <row spans="1:3" r="8">
      <c t="s" s="4" r="A8">
        <v>39</v>
      </c>
      <c t="n" s="6" r="B8">
        <v>4977</v>
      </c>
      <c t="n" s="6" r="C8">
        <v>5289</v>
      </c>
    </row>
    <row spans="1:3" r="9">
      <c t="s" s="4" r="A9">
        <v>40</v>
      </c>
      <c t="n" s="6" r="B9">
        <v>869</v>
      </c>
      <c t="n" s="6" r="C9">
        <v>1428</v>
      </c>
    </row>
    <row spans="1:3" r="10">
      <c t="s" s="4" r="A10">
        <v>41</v>
      </c>
      <c t="n" s="6" r="B10">
        <v>815</v>
      </c>
      <c t="n" s="6" r="C10">
        <v>804</v>
      </c>
    </row>
    <row spans="1:3" r="11">
      <c t="s" s="4" r="A11">
        <v>42</v>
      </c>
      <c t="n" s="6" r="B11">
        <v>316</v>
      </c>
      <c t="n" s="6" r="C11">
        <v>197</v>
      </c>
    </row>
    <row spans="1:3" r="12">
      <c t="s" s="4" r="A12">
        <v>43</v>
      </c>
      <c t="n" s="6" r="B12">
        <v>63619</v>
      </c>
      <c t="n" s="6" r="C12">
        <v>55893</v>
      </c>
    </row>
    <row spans="1:3" r="13">
      <c t="s" s="3" r="A13">
        <v>44</v>
      </c>
    </row>
    <row spans="1:3" r="14">
      <c t="s" s="4" r="A14">
        <v>45</v>
      </c>
      <c t="n" s="6" r="B14">
        <v>234</v>
      </c>
      <c t="n" s="6" r="C14">
        <v>258</v>
      </c>
    </row>
    <row spans="1:3" r="15">
      <c t="s" s="4" r="A15">
        <v>46</v>
      </c>
      <c t="n" s="6" r="B15">
        <v>952</v>
      </c>
      <c t="n" s="6" r="C15">
        <v>820</v>
      </c>
    </row>
    <row spans="1:3" r="16">
      <c t="s" s="4" r="A16">
        <v>47</v>
      </c>
      <c t="n" s="6" r="B16">
        <v>236</v>
      </c>
    </row>
    <row spans="1:3" r="17">
      <c t="s" s="4" r="A17">
        <v>48</v>
      </c>
      <c t="n" s="6" r="B17">
        <v>5885</v>
      </c>
      <c t="n" s="6" r="C17">
        <v>2352</v>
      </c>
    </row>
    <row spans="1:3" r="18">
      <c t="s" s="4" r="A18">
        <v>49</v>
      </c>
      <c t="n" s="6" r="B18">
        <v>7307</v>
      </c>
      <c t="n" s="6" r="C18">
        <v>3430</v>
      </c>
    </row>
    <row spans="1:3" r="19">
      <c t="s" s="4" r="A19">
        <v>50</v>
      </c>
      <c t="n" s="7" r="B19">
        <v>131</v>
      </c>
      <c t="n" s="7" r="C19">
        <v>74</v>
      </c>
    </row>
    <row spans="1:3" r="20">
      <c t="s" s="4" r="A20">
        <v>51</v>
      </c>
      <c t="s" s="4" r="B20">
        <v>52</v>
      </c>
      <c t="s" s="4" r="C20">
        <v>52</v>
      </c>
    </row>
    <row spans="1:3" r="21">
      <c t="s" s="3" r="A21">
        <v>53</v>
      </c>
    </row>
    <row spans="1:3" r="22">
      <c t="s" s="4" r="A22">
        <v>54</v>
      </c>
      <c t="s" s="4" r="B22">
        <v>52</v>
      </c>
      <c t="s" s="4" r="C22">
        <v>52</v>
      </c>
    </row>
    <row spans="1:3" r="23">
      <c t="s" s="4" r="A23">
        <v>55</v>
      </c>
      <c t="n" s="7" r="B23">
        <v>229</v>
      </c>
      <c t="n" s="7" r="C23">
        <v>228</v>
      </c>
    </row>
    <row spans="1:3" r="24">
      <c t="s" s="4" r="A24">
        <v>56</v>
      </c>
      <c t="n" s="6" r="B24">
        <v>102968</v>
      </c>
      <c t="n" s="6" r="C24">
        <v>103756</v>
      </c>
    </row>
    <row spans="1:3" r="25">
      <c t="s" s="4" r="A25">
        <v>57</v>
      </c>
      <c t="n" s="6" r="B25">
        <v>-64</v>
      </c>
      <c t="n" s="6" r="C25">
        <v>-29</v>
      </c>
    </row>
    <row spans="1:3" r="26">
      <c t="s" s="4" r="A26">
        <v>58</v>
      </c>
      <c t="n" s="6" r="B26">
        <v>-46952</v>
      </c>
      <c t="n" s="6" r="C26">
        <v>-51566</v>
      </c>
    </row>
    <row spans="1:3" r="27">
      <c t="s" s="4" r="A27">
        <v>59</v>
      </c>
      <c t="n" s="6" r="B27">
        <v>56181</v>
      </c>
      <c t="n" s="6" r="C27">
        <v>52389</v>
      </c>
    </row>
    <row spans="1:3" r="28">
      <c t="s" s="4" r="A28">
        <v>60</v>
      </c>
      <c t="n" s="7" r="B28">
        <v>63619</v>
      </c>
      <c t="n" s="7" r="C28">
        <v>55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79</v>
      </c>
    </row>
    <row spans="1:2" r="4">
      <c t="s" s="4" r="A4">
        <v>222</v>
      </c>
      <c t="s" s="4" r="B4">
        <v>223</v>
      </c>
    </row>
    <row spans="1:2" r="5">
      <c t="s" s="4" r="A5">
        <v>224</v>
      </c>
      <c t="s" s="4" r="B5">
        <v>225</v>
      </c>
    </row>
    <row spans="1:2" r="6">
      <c t="s" s="4" r="A6">
        <v>226</v>
      </c>
      <c t="s" s="4" r="B6">
        <v>227</v>
      </c>
    </row>
    <row spans="1:2" r="7">
      <c t="s" s="4" r="A7">
        <v>228</v>
      </c>
      <c t="s" s="4" r="B7">
        <v>229</v>
      </c>
    </row>
    <row spans="1:2" r="8">
      <c t="s" s="4" r="A8">
        <v>40</v>
      </c>
      <c t="s" s="4" r="B8">
        <v>230</v>
      </c>
    </row>
    <row spans="1:2" r="9">
      <c t="s" s="4" r="A9">
        <v>231</v>
      </c>
      <c t="s" s="4" r="B9">
        <v>231</v>
      </c>
    </row>
    <row spans="1:2" r="10">
      <c t="s" s="4" r="A10">
        <v>124</v>
      </c>
      <c t="s" s="4" r="B10">
        <v>232</v>
      </c>
    </row>
    <row spans="1:2" r="11">
      <c t="s" s="4" r="A11">
        <v>233</v>
      </c>
      <c t="s" s="4" r="B11">
        <v>234</v>
      </c>
    </row>
    <row spans="1:2" r="12">
      <c t="s" s="4" r="A12">
        <v>235</v>
      </c>
      <c t="s" s="4" r="B12">
        <v>235</v>
      </c>
    </row>
    <row spans="1:2" r="13">
      <c t="s" s="4" r="A13">
        <v>236</v>
      </c>
      <c t="s" s="4" r="B13">
        <v>237</v>
      </c>
    </row>
    <row spans="1:2" r="14">
      <c t="s" s="4" r="A14">
        <v>238</v>
      </c>
      <c t="s" s="4" r="B14">
        <v>239</v>
      </c>
    </row>
    <row spans="1:2" r="15">
      <c t="s" s="4" r="A15">
        <v>240</v>
      </c>
      <c t="s" s="4" r="B15">
        <v>240</v>
      </c>
    </row>
    <row spans="1:2" r="16">
      <c t="s" s="4" r="A16">
        <v>241</v>
      </c>
      <c t="s" s="4" r="B16">
        <v>241</v>
      </c>
    </row>
    <row spans="1:2" r="17">
      <c t="s" s="4" r="A17">
        <v>242</v>
      </c>
      <c t="s" s="4" r="B17">
        <v>243</v>
      </c>
    </row>
    <row spans="1:2" r="18">
      <c t="s" s="4" r="A18">
        <v>114</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253</v>
      </c>
      <c t="s" s="4" r="B23">
        <v>254</v>
      </c>
    </row>
    <row spans="1:2" r="24">
      <c t="s" s="4" r="A24">
        <v>255</v>
      </c>
      <c t="s" s="4" r="B2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9</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5</v>
      </c>
    </row>
    <row spans="1:2" r="4">
      <c t="s" s="4" r="A4">
        <v>264</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2</v>
      </c>
    </row>
    <row spans="1:2" r="3">
      <c t="s" s="3" r="A3">
        <v>188</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1</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4</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85</v>
      </c>
      <c t="s" s="2" r="B1">
        <v>1</v>
      </c>
    </row>
    <row spans="1:2" r="2">
      <c t="s" s="2" r="B2">
        <v>2</v>
      </c>
    </row>
    <row spans="1:2" r="3">
      <c t="s" s="3" r="A3">
        <v>200</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2</v>
      </c>
      <c t="s" s="2" r="B1">
        <v>1</v>
      </c>
    </row>
    <row spans="1:2" r="2">
      <c t="s" s="2" r="B2">
        <v>2</v>
      </c>
    </row>
    <row spans="1:2" r="3">
      <c t="s" s="3" r="A3">
        <v>206</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v>
      </c>
      <c t="s" s="2" r="B1">
        <v>2</v>
      </c>
      <c t="s" s="2" r="C1">
        <v>32</v>
      </c>
    </row>
    <row spans="1:3" r="2">
      <c t="s" s="3" r="A2">
        <v>62</v>
      </c>
    </row>
    <row spans="1:3" r="3">
      <c t="s" s="4" r="A3">
        <v>63</v>
      </c>
      <c t="n" s="7" r="B3">
        <v>20</v>
      </c>
      <c t="n" s="7" r="C3">
        <v>20</v>
      </c>
    </row>
    <row spans="1:3" r="4">
      <c t="s" s="4" r="A4">
        <v>64</v>
      </c>
      <c t="n" s="7" r="B4">
        <v>1</v>
      </c>
      <c t="n" s="7" r="C4">
        <v>1</v>
      </c>
    </row>
    <row spans="1:3" r="5">
      <c t="s" s="4" r="A5">
        <v>65</v>
      </c>
      <c t="n" s="6" r="B5">
        <v>1000000</v>
      </c>
      <c t="n" s="6" r="C5">
        <v>1000000</v>
      </c>
    </row>
    <row spans="1:3" r="6">
      <c t="s" s="4" r="A6">
        <v>66</v>
      </c>
      <c t="n" s="6" r="B6">
        <v>0</v>
      </c>
      <c t="n" s="6" r="C6">
        <v>0</v>
      </c>
    </row>
    <row spans="1:3" r="7">
      <c t="s" s="4" r="A7">
        <v>67</v>
      </c>
      <c t="n" s="8" r="B7">
        <v>0.01</v>
      </c>
      <c t="n" s="8" r="C7">
        <v>0.01</v>
      </c>
    </row>
    <row spans="1:3" r="8">
      <c t="s" s="4" r="A8">
        <v>68</v>
      </c>
      <c t="n" s="6" r="B8">
        <v>70000000</v>
      </c>
      <c t="n" s="6" r="C8">
        <v>70000000</v>
      </c>
    </row>
    <row spans="1:3" r="9">
      <c t="s" s="4" r="A9">
        <v>69</v>
      </c>
      <c t="n" s="6" r="B9">
        <v>22935988</v>
      </c>
      <c t="n" s="6" r="C9">
        <v>22808761</v>
      </c>
    </row>
    <row spans="1:3" r="10">
      <c t="s" s="4" r="A10">
        <v>70</v>
      </c>
      <c t="n" s="6" r="B10">
        <v>22935988</v>
      </c>
      <c t="n" s="6" r="C10">
        <v>22808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5</v>
      </c>
      <c t="s" s="2" r="B1">
        <v>1</v>
      </c>
    </row>
    <row spans="1:2" r="2">
      <c t="s" s="2" r="B2">
        <v>2</v>
      </c>
    </row>
    <row spans="1:2" r="3">
      <c t="s" s="3" r="A3">
        <v>209</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8</v>
      </c>
      <c t="s" s="2" r="B1">
        <v>1</v>
      </c>
    </row>
    <row spans="1:2" r="2">
      <c t="s" s="2" r="B2">
        <v>2</v>
      </c>
    </row>
    <row spans="1:2" r="3">
      <c t="s" s="3" r="A3">
        <v>212</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2</v>
      </c>
    </row>
    <row spans="1:3" r="2">
      <c t="s" s="4" r="A2">
        <v>302</v>
      </c>
    </row>
    <row spans="1:3" r="3">
      <c t="s" s="3" r="A3">
        <v>303</v>
      </c>
    </row>
    <row spans="1:3" r="4">
      <c t="s" s="4" r="A4">
        <v>304</v>
      </c>
      <c t="n" s="7" r="B4">
        <v>43896</v>
      </c>
      <c t="n" s="7" r="C4">
        <v>35767</v>
      </c>
    </row>
    <row spans="1:3" r="5">
      <c t="s" s="4" r="A5">
        <v>305</v>
      </c>
    </row>
    <row spans="1:3" r="6">
      <c t="s" s="3" r="A6">
        <v>303</v>
      </c>
    </row>
    <row spans="1:3" r="7">
      <c t="s" s="4" r="A7">
        <v>304</v>
      </c>
      <c t="s" s="4" r="B7">
        <v>52</v>
      </c>
      <c t="s" s="4" r="C7">
        <v>52</v>
      </c>
    </row>
    <row spans="1:3" r="8">
      <c t="s" s="4" r="A8">
        <v>306</v>
      </c>
    </row>
    <row spans="1:3" r="9">
      <c t="s" s="3" r="A9">
        <v>303</v>
      </c>
    </row>
    <row spans="1:3" r="10">
      <c t="s" s="4" r="A10">
        <v>304</v>
      </c>
      <c t="s" s="4" r="B10">
        <v>52</v>
      </c>
      <c t="s" s="4" r="C10">
        <v>52</v>
      </c>
    </row>
    <row spans="1:3" r="11">
      <c t="s" s="4" r="A11">
        <v>307</v>
      </c>
    </row>
    <row spans="1:3" r="12">
      <c t="s" s="3" r="A12">
        <v>303</v>
      </c>
    </row>
    <row spans="1:3" r="13">
      <c t="s" s="4" r="A13">
        <v>304</v>
      </c>
      <c t="n" s="7" r="B13">
        <v>869</v>
      </c>
      <c t="n" s="7" r="C13">
        <v>1428</v>
      </c>
    </row>
    <row spans="1:3" r="14">
      <c t="s" s="4" r="A14">
        <v>308</v>
      </c>
    </row>
    <row spans="1:3" r="15">
      <c t="s" s="3" r="A15">
        <v>303</v>
      </c>
    </row>
    <row spans="1:3" r="16">
      <c t="s" s="4" r="A16">
        <v>304</v>
      </c>
      <c t="s" s="4" r="B16">
        <v>52</v>
      </c>
      <c t="s" s="4" r="C16">
        <v>52</v>
      </c>
    </row>
    <row spans="1:3" r="17">
      <c t="s" s="4" r="A17">
        <v>309</v>
      </c>
    </row>
    <row spans="1:3" r="18">
      <c t="s" s="3" r="A18">
        <v>303</v>
      </c>
    </row>
    <row spans="1:3" r="19">
      <c t="s" s="4" r="A19">
        <v>304</v>
      </c>
      <c t="s" s="4" r="B19">
        <v>52</v>
      </c>
      <c t="s" s="4" r="C19">
        <v>52</v>
      </c>
    </row>
    <row spans="1:3" r="20">
      <c t="s" s="4" r="A20">
        <v>310</v>
      </c>
    </row>
    <row spans="1:3" r="21">
      <c t="s" s="3" r="A21">
        <v>303</v>
      </c>
    </row>
    <row spans="1:3" r="22">
      <c t="s" s="4" r="A22">
        <v>304</v>
      </c>
      <c t="n" s="7" r="B22">
        <v>43027</v>
      </c>
      <c t="n" s="7" r="C22">
        <v>34339</v>
      </c>
    </row>
    <row spans="1:3" r="23">
      <c t="s" s="4" r="A23">
        <v>311</v>
      </c>
    </row>
    <row spans="1:3" r="24">
      <c t="s" s="3" r="A24">
        <v>303</v>
      </c>
    </row>
    <row spans="1:3" r="25">
      <c t="s" s="4" r="A25">
        <v>304</v>
      </c>
      <c t="s" s="4" r="B25">
        <v>52</v>
      </c>
      <c t="s" s="4" r="C25">
        <v>52</v>
      </c>
    </row>
    <row spans="1:3" r="26">
      <c t="s" s="4" r="A26">
        <v>312</v>
      </c>
    </row>
    <row spans="1:3" r="27">
      <c t="s" s="3" r="A27">
        <v>303</v>
      </c>
    </row>
    <row spans="1:3" r="28">
      <c t="s" s="4" r="A28">
        <v>304</v>
      </c>
      <c t="s" s="4" r="B28">
        <v>52</v>
      </c>
      <c t="s" s="4" r="C28">
        <v>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13</v>
      </c>
      <c t="s" s="2" r="B1">
        <v>1</v>
      </c>
    </row>
    <row spans="1:2" r="2">
      <c t="s" s="2" r="B2">
        <v>2</v>
      </c>
    </row>
    <row spans="1:2" r="3">
      <c t="s" s="4" r="A3">
        <v>314</v>
      </c>
    </row>
    <row spans="1:2" r="4">
      <c t="s" s="3" r="A4">
        <v>315</v>
      </c>
    </row>
    <row spans="1:2" r="5">
      <c t="s" s="4" r="A5">
        <v>316</v>
      </c>
      <c t="s" s="4" r="B5">
        <v>317</v>
      </c>
    </row>
    <row spans="1:2" r="6">
      <c t="s" s="4" r="A6">
        <v>318</v>
      </c>
    </row>
    <row spans="1:2" r="7">
      <c t="s" s="3" r="A7">
        <v>315</v>
      </c>
    </row>
    <row spans="1:2" r="8">
      <c t="s" s="4" r="A8">
        <v>316</v>
      </c>
      <c t="s" s="4" r="B8">
        <v>319</v>
      </c>
    </row>
    <row spans="1:2" r="9">
      <c t="s" s="4" r="A9">
        <v>320</v>
      </c>
    </row>
    <row spans="1:2" r="10">
      <c t="s" s="3" r="A10">
        <v>315</v>
      </c>
    </row>
    <row spans="1:2" r="11">
      <c t="s" s="4" r="A11">
        <v>316</v>
      </c>
      <c t="s" s="4" r="B11">
        <v>321</v>
      </c>
    </row>
    <row spans="1:2" r="12">
      <c t="s" s="4" r="A12">
        <v>322</v>
      </c>
    </row>
    <row spans="1:2" r="13">
      <c t="s" s="3" r="A13">
        <v>315</v>
      </c>
    </row>
    <row spans="1:2" r="14">
      <c t="s" s="4" r="A14">
        <v>316</v>
      </c>
      <c t="s" s="4" r="B14">
        <v>319</v>
      </c>
    </row>
    <row spans="1:2" r="15">
      <c t="s" s="4" r="A15">
        <v>323</v>
      </c>
    </row>
    <row spans="1:2" r="16">
      <c t="s" s="3" r="A16">
        <v>315</v>
      </c>
    </row>
    <row spans="1:2" r="17">
      <c t="s" s="4" r="A17">
        <v>316</v>
      </c>
      <c t="s" s="4" r="B17">
        <v>324</v>
      </c>
    </row>
    <row spans="1:2" r="18">
      <c t="s" s="4" r="A18">
        <v>325</v>
      </c>
    </row>
    <row spans="1:2" r="19">
      <c t="s" s="3" r="A19">
        <v>315</v>
      </c>
    </row>
    <row spans="1:2" r="20">
      <c t="s" s="4" r="A20">
        <v>316</v>
      </c>
      <c t="s" s="4" r="B20">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2</v>
      </c>
    </row>
    <row spans="1:3" r="3">
      <c t="s" s="4" r="A3">
        <v>327</v>
      </c>
    </row>
    <row spans="1:3" r="4">
      <c t="s" s="3" r="A4">
        <v>328</v>
      </c>
    </row>
    <row spans="1:3" r="5">
      <c t="s" s="4" r="A5">
        <v>329</v>
      </c>
      <c t="s" s="4" r="B5">
        <v>330</v>
      </c>
      <c t="s" s="4" r="C5">
        <v>331</v>
      </c>
    </row>
    <row spans="1:3" r="6">
      <c t="s" s="4" r="A6">
        <v>332</v>
      </c>
    </row>
    <row spans="1:3" r="7">
      <c t="s" s="3" r="A7">
        <v>328</v>
      </c>
    </row>
    <row spans="1:3" r="8">
      <c t="s" s="4" r="A8">
        <v>329</v>
      </c>
      <c t="s" s="4" r="B8">
        <v>333</v>
      </c>
      <c t="s" s="4" r="C8">
        <v>52</v>
      </c>
    </row>
    <row spans="1:3" r="9">
      <c t="s" s="4" r="A9">
        <v>334</v>
      </c>
    </row>
    <row spans="1:3" r="10">
      <c t="s" s="3" r="A10">
        <v>328</v>
      </c>
    </row>
    <row spans="1:3" r="11">
      <c t="s" s="4" r="A11">
        <v>329</v>
      </c>
      <c t="s" s="4" r="B11">
        <v>52</v>
      </c>
      <c t="s" s="4" r="C11">
        <v>335</v>
      </c>
    </row>
    <row spans="1:3" r="12">
      <c t="s" s="4" r="A12">
        <v>336</v>
      </c>
    </row>
    <row spans="1:3" r="13">
      <c t="s" s="3" r="A13">
        <v>328</v>
      </c>
    </row>
    <row spans="1:3" r="14">
      <c t="s" s="4" r="A14">
        <v>329</v>
      </c>
      <c t="s" s="4" r="B14">
        <v>337</v>
      </c>
      <c t="s" s="4" r="C14">
        <v>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9</v>
      </c>
      <c t="s" s="2" r="B1">
        <v>2</v>
      </c>
      <c t="s" s="2" r="C1">
        <v>32</v>
      </c>
      <c t="s" s="2" r="D1">
        <v>72</v>
      </c>
      <c t="s" s="2" r="E1">
        <v>340</v>
      </c>
    </row>
    <row spans="1:5" r="2">
      <c t="s" s="3" r="A2">
        <v>341</v>
      </c>
    </row>
    <row spans="1:5" r="3">
      <c t="s" s="4" r="A3">
        <v>342</v>
      </c>
      <c t="n" s="7" r="B3">
        <v>51232</v>
      </c>
      <c t="n" s="7" r="C3">
        <v>43985</v>
      </c>
      <c t="n" s="7" r="D3">
        <v>72660</v>
      </c>
      <c t="n" s="7" r="E3">
        <v>71074</v>
      </c>
    </row>
    <row spans="1:5" r="4">
      <c t="s" s="4" r="A4">
        <v>343</v>
      </c>
    </row>
    <row spans="1:5" r="5">
      <c t="s" s="3" r="A5">
        <v>341</v>
      </c>
    </row>
    <row spans="1:5" r="6">
      <c t="s" s="4" r="A6">
        <v>344</v>
      </c>
      <c t="n" s="6" r="B6">
        <v>43896</v>
      </c>
      <c t="n" s="6" r="C6">
        <v>35767</v>
      </c>
    </row>
    <row spans="1:5" r="7">
      <c t="s" s="4" r="A7">
        <v>345</v>
      </c>
    </row>
    <row spans="1:5" r="8">
      <c t="s" s="3" r="A8">
        <v>341</v>
      </c>
    </row>
    <row spans="1:5" r="9">
      <c t="s" s="4" r="A9">
        <v>344</v>
      </c>
      <c t="n" s="6" r="B9">
        <v>869</v>
      </c>
      <c t="n" s="6" r="C9">
        <v>1428</v>
      </c>
    </row>
    <row spans="1:5" r="10">
      <c t="s" s="4" r="A10">
        <v>346</v>
      </c>
    </row>
    <row spans="1:5" r="11">
      <c t="s" s="3" r="A11">
        <v>341</v>
      </c>
    </row>
    <row spans="1:5" r="12">
      <c t="s" s="4" r="A12">
        <v>344</v>
      </c>
      <c t="n" s="7" r="B12">
        <v>43027</v>
      </c>
      <c t="n" s="7" r="C12">
        <v>343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47</v>
      </c>
      <c t="s" s="2" r="B1">
        <v>1</v>
      </c>
    </row>
    <row spans="1:4" r="2">
      <c t="s" s="2" r="B2">
        <v>2</v>
      </c>
      <c t="s" s="2" r="C2">
        <v>32</v>
      </c>
      <c t="s" s="2" r="D2">
        <v>72</v>
      </c>
    </row>
    <row spans="1:4" r="3">
      <c t="s" s="3" r="A3">
        <v>179</v>
      </c>
    </row>
    <row spans="1:4" r="4">
      <c t="s" s="4" r="A4">
        <v>348</v>
      </c>
      <c t="n" s="7" r="B4">
        <v>12000</v>
      </c>
      <c t="n" s="7" r="C4">
        <v>-59000</v>
      </c>
      <c t="n" s="7" r="D4">
        <v>23000</v>
      </c>
    </row>
    <row spans="1:4" r="5">
      <c t="s" s="4" r="A5">
        <v>166</v>
      </c>
      <c t="n" s="7" r="B5">
        <v>-53000</v>
      </c>
      <c t="n" s="7" r="C5">
        <v>162000</v>
      </c>
      <c t="n" s="7" r="D5">
        <v>-15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349</v>
      </c>
      <c t="s" s="2" r="B1">
        <v>350</v>
      </c>
    </row>
    <row spans="1:2" r="2">
      <c t="s" s="4" r="A2">
        <v>351</v>
      </c>
    </row>
    <row spans="1:2" r="3">
      <c t="s" s="3" r="A3">
        <v>303</v>
      </c>
    </row>
    <row spans="1:2" r="4">
      <c t="s" s="4" r="A4">
        <v>352</v>
      </c>
      <c t="n" s="7" r="B4">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353</v>
      </c>
      <c t="s" s="2" r="B1">
        <v>350</v>
      </c>
    </row>
    <row spans="1:2" r="2">
      <c t="s" s="4" r="A2">
        <v>354</v>
      </c>
    </row>
    <row spans="1:2" r="3">
      <c t="s" s="3" r="A3">
        <v>355</v>
      </c>
    </row>
    <row spans="1:2" r="4">
      <c t="s" s="4" r="A4">
        <v>356</v>
      </c>
      <c t="n" s="10" r="B4">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57</v>
      </c>
      <c t="s" s="2" r="B1">
        <v>1</v>
      </c>
    </row>
    <row spans="1:3" r="2">
      <c t="s" s="2" r="B2">
        <v>358</v>
      </c>
      <c t="s" s="2" r="C2">
        <v>359</v>
      </c>
    </row>
    <row spans="1:3" r="3">
      <c t="s" s="3" r="A3">
        <v>328</v>
      </c>
    </row>
    <row spans="1:3" r="4">
      <c t="s" s="4" r="A4">
        <v>360</v>
      </c>
      <c t="n" s="7" r="B4">
        <v>51</v>
      </c>
      <c t="n" s="10" r="C4">
        <v>43.7</v>
      </c>
    </row>
    <row spans="1:3" r="5">
      <c t="s" s="4" r="A5">
        <v>361</v>
      </c>
    </row>
    <row spans="1:3" r="6">
      <c t="s" s="3" r="A6">
        <v>328</v>
      </c>
    </row>
    <row spans="1:3" r="7">
      <c t="s" s="4" r="A7">
        <v>362</v>
      </c>
      <c t="n" s="6" r="B7">
        <v>2</v>
      </c>
      <c t="n" s="6" r="C7">
        <v>3</v>
      </c>
    </row>
    <row spans="1:3" r="8">
      <c t="s" s="4" r="A8">
        <v>363</v>
      </c>
    </row>
    <row spans="1:3" r="9">
      <c t="s" s="3" r="A9">
        <v>328</v>
      </c>
    </row>
    <row spans="1:3" r="10">
      <c t="s" s="4" r="A10">
        <v>364</v>
      </c>
      <c t="n" s="10" r="B10">
        <v>0.5</v>
      </c>
      <c t="n" s="10" r="C10">
        <v>0.5</v>
      </c>
    </row>
    <row spans="1:3" r="11">
      <c t="s" s="4" r="A11">
        <v>365</v>
      </c>
    </row>
    <row spans="1:3" r="12">
      <c t="s" s="3" r="A12">
        <v>328</v>
      </c>
    </row>
    <row spans="1:3" r="13">
      <c t="s" s="4" r="A13">
        <v>364</v>
      </c>
      <c t="n" s="10" r="B13">
        <v>0.4</v>
      </c>
      <c t="n" s="11" r="C13">
        <v>0.5</v>
      </c>
    </row>
    <row spans="1:3" r="14">
      <c t="s" s="4" r="A14">
        <v>366</v>
      </c>
    </row>
    <row spans="1:3" r="15">
      <c t="s" s="3" r="A15">
        <v>328</v>
      </c>
    </row>
    <row spans="1:3" r="16">
      <c t="s" s="4" r="A16">
        <v>364</v>
      </c>
      <c t="n" s="10" r="C16">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7" r="B4">
        <v>10113</v>
      </c>
      <c t="n" s="7" r="C4">
        <v>8537</v>
      </c>
      <c t="n" s="7" r="D4">
        <v>8241</v>
      </c>
    </row>
    <row spans="1:4" r="5">
      <c t="s" s="4" r="A5">
        <v>75</v>
      </c>
      <c t="n" s="6" r="B5">
        <v>4706</v>
      </c>
      <c t="n" s="6" r="C5">
        <v>4351</v>
      </c>
      <c t="n" s="6" r="D5">
        <v>3866</v>
      </c>
    </row>
    <row spans="1:4" r="6">
      <c t="s" s="4" r="A6">
        <v>76</v>
      </c>
      <c t="n" s="6" r="B6">
        <v>3304</v>
      </c>
      <c t="n" s="6" r="C6">
        <v>5173</v>
      </c>
      <c t="n" s="6" r="D6">
        <v>3148</v>
      </c>
    </row>
    <row spans="1:4" r="7">
      <c t="s" s="4" r="A7">
        <v>77</v>
      </c>
      <c t="n" s="6" r="B7">
        <v>1094</v>
      </c>
      <c t="n" s="6" r="C7">
        <v>4933</v>
      </c>
      <c t="n" s="6" r="D7">
        <v>3182</v>
      </c>
    </row>
    <row spans="1:4" r="8">
      <c t="s" s="4" r="A8">
        <v>78</v>
      </c>
      <c t="n" s="6" r="B8">
        <v>404</v>
      </c>
      <c t="n" s="6" r="C8">
        <v>726</v>
      </c>
      <c t="n" s="6" r="D8">
        <v>920</v>
      </c>
    </row>
    <row spans="1:4" r="9">
      <c t="s" s="4" r="A9">
        <v>79</v>
      </c>
      <c t="n" s="6" r="B9">
        <v>19621</v>
      </c>
      <c t="n" s="6" r="C9">
        <v>23720</v>
      </c>
      <c t="n" s="6" r="D9">
        <v>19357</v>
      </c>
    </row>
    <row spans="1:4" r="10">
      <c t="s" s="3" r="A10">
        <v>80</v>
      </c>
    </row>
    <row spans="1:4" r="11">
      <c t="s" s="4" r="A11">
        <v>81</v>
      </c>
      <c t="n" s="6" r="B11">
        <v>717</v>
      </c>
      <c t="n" s="6" r="C11">
        <v>3485</v>
      </c>
      <c t="n" s="6" r="D11">
        <v>2365</v>
      </c>
    </row>
    <row spans="1:4" r="12">
      <c t="s" s="4" r="A12">
        <v>82</v>
      </c>
      <c t="n" s="6" r="B12">
        <v>1790</v>
      </c>
      <c t="n" s="6" r="C12">
        <v>2359</v>
      </c>
      <c t="n" s="6" r="D12">
        <v>1503</v>
      </c>
    </row>
    <row spans="1:4" r="13">
      <c t="s" s="4" r="A13">
        <v>83</v>
      </c>
      <c t="n" s="6" r="B13">
        <v>5800</v>
      </c>
      <c t="n" s="6" r="C13">
        <v>5505</v>
      </c>
      <c t="n" s="6" r="D13">
        <v>4085</v>
      </c>
    </row>
    <row spans="1:4" r="14">
      <c t="s" s="4" r="A14">
        <v>84</v>
      </c>
      <c t="n" s="6" r="B14">
        <v>3945</v>
      </c>
      <c t="n" s="6" r="C14">
        <v>3741</v>
      </c>
      <c t="n" s="6" r="D14">
        <v>3344</v>
      </c>
    </row>
    <row spans="1:4" r="15">
      <c t="s" s="4" r="A15">
        <v>85</v>
      </c>
      <c t="n" s="6" r="B15">
        <v>3497</v>
      </c>
      <c t="n" s="6" r="C15">
        <v>3668</v>
      </c>
      <c t="n" s="6" r="D15">
        <v>3522</v>
      </c>
    </row>
    <row spans="1:4" r="16">
      <c t="s" s="4" r="A16">
        <v>86</v>
      </c>
      <c t="n" s="6" r="B16">
        <v>15749</v>
      </c>
      <c t="n" s="6" r="C16">
        <v>18758</v>
      </c>
      <c t="n" s="6" r="D16">
        <v>14819</v>
      </c>
    </row>
    <row spans="1:4" r="17">
      <c t="s" s="4" r="A17">
        <v>87</v>
      </c>
      <c t="n" s="6" r="B17">
        <v>43</v>
      </c>
      <c t="n" s="6" r="C17">
        <v>2127</v>
      </c>
      <c t="n" s="6" r="D17">
        <v>780</v>
      </c>
    </row>
    <row spans="1:4" r="18">
      <c t="s" s="4" r="A18">
        <v>88</v>
      </c>
      <c t="n" s="6" r="B18">
        <v>3915</v>
      </c>
      <c t="n" s="6" r="C18">
        <v>7089</v>
      </c>
      <c t="n" s="6" r="D18">
        <v>5318</v>
      </c>
    </row>
    <row spans="1:4" r="19">
      <c t="s" s="4" r="A19">
        <v>89</v>
      </c>
      <c t="n" s="6" r="B19">
        <v>12</v>
      </c>
      <c t="n" s="6" r="C19">
        <v>-59</v>
      </c>
      <c t="n" s="6" r="D19">
        <v>23</v>
      </c>
    </row>
    <row spans="1:4" r="20">
      <c t="s" s="4" r="A20">
        <v>90</v>
      </c>
      <c t="n" s="6" r="B20">
        <v>151</v>
      </c>
      <c t="n" s="6" r="C20">
        <v>225</v>
      </c>
      <c t="n" s="6" r="D20">
        <v>328</v>
      </c>
    </row>
    <row spans="1:4" r="21">
      <c t="s" s="4" r="A21">
        <v>91</v>
      </c>
      <c t="n" s="6" r="B21">
        <v>4078</v>
      </c>
      <c t="n" s="6" r="C21">
        <v>7255</v>
      </c>
      <c t="n" s="6" r="D21">
        <v>5669</v>
      </c>
    </row>
    <row spans="1:4" r="22">
      <c t="s" s="4" r="A22">
        <v>92</v>
      </c>
      <c t="n" s="6" r="B22">
        <v>-536</v>
      </c>
      <c t="n" s="6" r="C22">
        <v>2672</v>
      </c>
      <c t="n" s="6" r="D22">
        <v>1917</v>
      </c>
    </row>
    <row spans="1:4" r="23">
      <c t="s" s="4" r="A23">
        <v>93</v>
      </c>
      <c t="n" s="6" r="B23">
        <v>4614</v>
      </c>
      <c t="n" s="6" r="C23">
        <v>4583</v>
      </c>
      <c t="n" s="6" r="D23">
        <v>3752</v>
      </c>
    </row>
    <row spans="1:4" r="24">
      <c t="s" s="4" r="A24">
        <v>94</v>
      </c>
      <c t="n" s="6" r="D24">
        <v>-1156</v>
      </c>
    </row>
    <row spans="1:4" r="25">
      <c t="s" s="4" r="A25">
        <v>95</v>
      </c>
      <c t="n" s="7" r="B25">
        <v>4614</v>
      </c>
      <c t="n" s="7" r="C25">
        <v>4583</v>
      </c>
      <c t="n" s="7" r="D25">
        <v>2596</v>
      </c>
    </row>
    <row spans="1:4" r="26">
      <c t="s" s="3" r="A26">
        <v>96</v>
      </c>
    </row>
    <row spans="1:4" r="27">
      <c t="s" s="4" r="A27">
        <v>97</v>
      </c>
      <c t="n" s="8" r="B27">
        <v>0.2</v>
      </c>
      <c t="n" s="8" r="C27">
        <v>0.2</v>
      </c>
      <c t="n" s="8" r="D27">
        <v>0.17</v>
      </c>
    </row>
    <row spans="1:4" r="28">
      <c t="s" s="4" r="A28">
        <v>98</v>
      </c>
      <c t="n" s="9" r="D28">
        <v>-0.05</v>
      </c>
    </row>
    <row spans="1:4" r="29">
      <c t="s" s="4" r="A29">
        <v>99</v>
      </c>
      <c t="n" s="9" r="B29">
        <v>0.2</v>
      </c>
      <c t="n" s="9" r="C29">
        <v>0.2</v>
      </c>
      <c t="n" s="9" r="D29">
        <v>0.12</v>
      </c>
    </row>
    <row spans="1:4" r="30">
      <c t="s" s="3" r="A30">
        <v>100</v>
      </c>
    </row>
    <row spans="1:4" r="31">
      <c t="s" s="4" r="A31">
        <v>101</v>
      </c>
      <c t="n" s="9" r="B31">
        <v>0.2</v>
      </c>
      <c t="n" s="9" r="C31">
        <v>0.2</v>
      </c>
      <c t="n" s="9" r="D31">
        <v>0.16</v>
      </c>
    </row>
    <row spans="1:4" r="32">
      <c t="s" s="4" r="A32">
        <v>102</v>
      </c>
      <c t="n" s="9" r="D32">
        <v>-0.05</v>
      </c>
    </row>
    <row spans="1:4" r="33">
      <c t="s" s="4" r="A33">
        <v>103</v>
      </c>
      <c t="n" s="8" r="B33">
        <v>0.2</v>
      </c>
      <c t="n" s="8" r="C33">
        <v>0.2</v>
      </c>
      <c t="n" s="8" r="D33">
        <v>0.11</v>
      </c>
    </row>
    <row spans="1:4" r="34">
      <c t="s" s="4" r="A34">
        <v>104</v>
      </c>
      <c t="n" s="6" r="B34">
        <v>22899</v>
      </c>
      <c t="n" s="6" r="C34">
        <v>22703</v>
      </c>
      <c t="n" s="6" r="D34">
        <v>22543</v>
      </c>
    </row>
    <row spans="1:4" r="35">
      <c t="s" s="4" r="A35">
        <v>105</v>
      </c>
      <c t="n" s="6" r="B35">
        <v>22965</v>
      </c>
      <c t="n" s="6" r="C35">
        <v>22787</v>
      </c>
      <c t="n" s="6" r="D35">
        <v>22641</v>
      </c>
    </row>
    <row spans="1:4" r="36">
      <c t="s" s="3" r="A36">
        <v>106</v>
      </c>
    </row>
    <row spans="1:4" r="37">
      <c t="s" s="4" r="A37">
        <v>95</v>
      </c>
      <c t="n" s="7" r="B37">
        <v>4614</v>
      </c>
      <c t="n" s="7" r="C37">
        <v>4583</v>
      </c>
      <c t="n" s="7" r="D37">
        <v>2596</v>
      </c>
    </row>
    <row spans="1:4" r="38">
      <c t="s" s="3" r="A38">
        <v>107</v>
      </c>
    </row>
    <row spans="1:4" r="39">
      <c t="s" s="4" r="A39">
        <v>108</v>
      </c>
      <c t="n" s="6" r="B39">
        <v>-35</v>
      </c>
      <c t="n" s="6" r="C39">
        <v>96</v>
      </c>
      <c t="n" s="6" r="D39">
        <v>-75</v>
      </c>
    </row>
    <row spans="1:4" r="40">
      <c t="s" s="4" r="A40">
        <v>109</v>
      </c>
      <c t="n" s="7" r="B40">
        <v>4579</v>
      </c>
      <c t="n" s="7" r="C40">
        <v>4679</v>
      </c>
      <c t="n" s="7" r="D40">
        <v>2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67</v>
      </c>
      <c t="s" s="2" r="B1">
        <v>1</v>
      </c>
    </row>
    <row spans="1:3" r="2">
      <c t="s" s="2" r="B2">
        <v>368</v>
      </c>
      <c t="s" s="2" r="C2">
        <v>350</v>
      </c>
    </row>
    <row spans="1:3" r="3">
      <c t="s" s="3" r="A3">
        <v>179</v>
      </c>
    </row>
    <row spans="1:3" r="4">
      <c t="s" s="4" r="A4">
        <v>369</v>
      </c>
      <c t="n" s="7" r="C4">
        <v>184000</v>
      </c>
    </row>
    <row spans="1:3" r="5">
      <c t="s" s="4" r="A5">
        <v>370</v>
      </c>
      <c t="n" s="7" r="B5">
        <v>2000</v>
      </c>
    </row>
    <row spans="1:3" r="6">
      <c t="s" s="4" r="A6">
        <v>371</v>
      </c>
      <c t="n" s="6" r="B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72</v>
      </c>
      <c t="s" s="2" r="B1">
        <v>1</v>
      </c>
    </row>
    <row spans="1:4" r="2">
      <c t="s" s="2" r="B2">
        <v>2</v>
      </c>
      <c t="s" s="2" r="C2">
        <v>32</v>
      </c>
      <c t="s" s="2" r="D2">
        <v>72</v>
      </c>
    </row>
    <row spans="1:4" r="3">
      <c t="s" s="3" r="A3">
        <v>373</v>
      </c>
    </row>
    <row spans="1:4" r="4">
      <c t="s" s="4" r="A4">
        <v>116</v>
      </c>
      <c t="n" s="7" r="B4">
        <v>43</v>
      </c>
      <c t="n" s="7" r="C4">
        <v>2127</v>
      </c>
    </row>
    <row spans="1:4" r="5">
      <c t="s" s="4" r="A5">
        <v>374</v>
      </c>
      <c t="n" s="7" r="D5">
        <v>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5</v>
      </c>
      <c t="s" s="2" r="B1">
        <v>1</v>
      </c>
    </row>
    <row spans="1:3" r="2">
      <c t="s" s="2" r="B2">
        <v>2</v>
      </c>
      <c t="s" s="2" r="C2">
        <v>32</v>
      </c>
    </row>
    <row spans="1:3" r="3">
      <c t="s" s="3" r="A3">
        <v>376</v>
      </c>
    </row>
    <row spans="1:3" r="4">
      <c t="s" s="4" r="A4">
        <v>116</v>
      </c>
      <c t="n" s="7" r="B4">
        <v>43</v>
      </c>
      <c t="n" s="7" r="C4">
        <v>2127</v>
      </c>
    </row>
    <row spans="1:3" r="5">
      <c t="s" s="4" r="A5">
        <v>377</v>
      </c>
    </row>
    <row spans="1:3" r="6">
      <c t="s" s="3" r="A6">
        <v>376</v>
      </c>
    </row>
    <row spans="1:3" r="7">
      <c t="s" s="4" r="A7">
        <v>378</v>
      </c>
      <c t="n" s="6" r="B7">
        <v>50</v>
      </c>
    </row>
    <row spans="1:3" r="8">
      <c t="s" s="4" r="A8">
        <v>379</v>
      </c>
      <c t="n" s="6" r="B8">
        <v>7</v>
      </c>
    </row>
    <row spans="1:3" r="9">
      <c t="s" s="4" r="A9">
        <v>116</v>
      </c>
      <c t="n" s="7" r="B9">
        <v>43</v>
      </c>
    </row>
    <row spans="1:3" r="10">
      <c t="s" s="4" r="A10">
        <v>380</v>
      </c>
    </row>
    <row spans="1:3" r="11">
      <c t="s" s="3" r="A11">
        <v>376</v>
      </c>
    </row>
    <row spans="1:3" r="12">
      <c t="s" s="4" r="A12">
        <v>378</v>
      </c>
      <c t="n" s="6" r="C12">
        <v>2600</v>
      </c>
    </row>
    <row spans="1:3" r="13">
      <c t="s" s="4" r="A13">
        <v>379</v>
      </c>
      <c t="n" s="6" r="C13">
        <v>500</v>
      </c>
    </row>
    <row spans="1:3" r="14">
      <c t="s" s="4" r="A14">
        <v>116</v>
      </c>
      <c t="n" s="7" r="C14">
        <v>2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2</v>
      </c>
      <c t="s" s="2" r="D2">
        <v>72</v>
      </c>
    </row>
    <row spans="1:4" r="3">
      <c t="s" s="3" r="A3">
        <v>382</v>
      </c>
    </row>
    <row spans="1:4" r="4">
      <c t="s" s="4" r="A4">
        <v>383</v>
      </c>
      <c t="n" s="7" r="D4">
        <v>700</v>
      </c>
    </row>
    <row spans="1:4" r="5">
      <c t="s" s="4" r="A5">
        <v>384</v>
      </c>
      <c t="n" s="6" r="D5">
        <v>-1156</v>
      </c>
    </row>
    <row spans="1:4" r="6">
      <c t="s" s="4" r="A6">
        <v>385</v>
      </c>
    </row>
    <row spans="1:4" r="7">
      <c t="s" s="3" r="A7">
        <v>382</v>
      </c>
    </row>
    <row spans="1:4" r="8">
      <c t="s" s="4" r="A8">
        <v>386</v>
      </c>
      <c t="s" s="4" r="B8">
        <v>52</v>
      </c>
      <c t="s" s="4" r="C8">
        <v>52</v>
      </c>
      <c t="n" s="6" r="D8">
        <v>3216</v>
      </c>
    </row>
    <row spans="1:4" r="9">
      <c t="s" s="4" r="A9">
        <v>387</v>
      </c>
      <c t="s" s="4" r="B9">
        <v>52</v>
      </c>
      <c t="s" s="4" r="C9">
        <v>52</v>
      </c>
      <c t="n" s="6" r="D9">
        <v>5120</v>
      </c>
    </row>
    <row spans="1:4" r="10">
      <c t="s" s="4" r="A10">
        <v>388</v>
      </c>
      <c t="s" s="4" r="B10">
        <v>52</v>
      </c>
      <c t="s" s="4" r="C10">
        <v>52</v>
      </c>
      <c t="n" s="6" r="D10">
        <v>-1904</v>
      </c>
    </row>
    <row spans="1:4" r="11">
      <c t="s" s="4" r="A11">
        <v>383</v>
      </c>
      <c t="s" s="4" r="B11">
        <v>52</v>
      </c>
      <c t="s" s="4" r="C11">
        <v>52</v>
      </c>
      <c t="n" s="6" r="D11">
        <v>-748</v>
      </c>
    </row>
    <row spans="1:4" r="12">
      <c t="s" s="4" r="A12">
        <v>384</v>
      </c>
      <c t="n" s="7" r="D12">
        <v>-11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9</v>
      </c>
      <c t="s" s="2" r="B1">
        <v>1</v>
      </c>
    </row>
    <row spans="1:3" r="2">
      <c t="s" s="2" r="B2">
        <v>32</v>
      </c>
      <c t="s" s="2" r="C2">
        <v>72</v>
      </c>
    </row>
    <row spans="1:3" r="3">
      <c t="s" s="3" r="A3">
        <v>390</v>
      </c>
    </row>
    <row spans="1:3" r="4">
      <c t="s" s="4" r="A4">
        <v>391</v>
      </c>
      <c t="n" s="7" r="C4">
        <v>2900</v>
      </c>
    </row>
    <row spans="1:3" r="5">
      <c t="s" s="4" r="A5">
        <v>392</v>
      </c>
      <c t="n" s="6" r="C5">
        <v>48</v>
      </c>
    </row>
    <row spans="1:3" r="6">
      <c t="s" s="4" r="A6">
        <v>385</v>
      </c>
    </row>
    <row spans="1:3" r="7">
      <c t="s" s="3" r="A7">
        <v>390</v>
      </c>
    </row>
    <row spans="1:3" r="8">
      <c t="s" s="4" r="A8">
        <v>393</v>
      </c>
      <c t="n" s="7" r="B8">
        <v>100</v>
      </c>
    </row>
    <row spans="1:3" r="9">
      <c t="s" s="4" r="A9">
        <v>394</v>
      </c>
    </row>
    <row spans="1:3" r="10">
      <c t="s" s="3" r="A10">
        <v>390</v>
      </c>
    </row>
    <row spans="1:3" r="11">
      <c t="s" s="4" r="A11">
        <v>395</v>
      </c>
      <c t="n" s="6" r="C11">
        <v>300</v>
      </c>
    </row>
    <row spans="1:3" r="12">
      <c t="s" s="4" r="A12">
        <v>396</v>
      </c>
    </row>
    <row spans="1:3" r="13">
      <c t="s" s="3" r="A13">
        <v>390</v>
      </c>
    </row>
    <row spans="1:3" r="14">
      <c t="s" s="4" r="A14">
        <v>397</v>
      </c>
      <c t="n" s="6" r="C14">
        <v>1200</v>
      </c>
    </row>
    <row spans="1:3" r="15">
      <c t="s" s="4" r="A15">
        <v>398</v>
      </c>
      <c t="n" s="7" r="C15">
        <v>3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2</v>
      </c>
    </row>
    <row spans="1:3" r="2">
      <c t="s" s="3" r="A2">
        <v>400</v>
      </c>
    </row>
    <row spans="1:3" r="3">
      <c t="s" s="4" r="A3">
        <v>150</v>
      </c>
      <c t="n" s="7" r="B3">
        <v>11769</v>
      </c>
      <c t="n" s="7" r="C3">
        <v>11777</v>
      </c>
    </row>
    <row spans="1:3" r="4">
      <c t="s" s="4" r="A4">
        <v>401</v>
      </c>
      <c t="n" s="6" r="B4">
        <v>-6792</v>
      </c>
      <c t="n" s="6" r="C4">
        <v>-6488</v>
      </c>
    </row>
    <row spans="1:3" r="5">
      <c t="s" s="4" r="A5">
        <v>39</v>
      </c>
      <c t="n" s="6" r="B5">
        <v>4977</v>
      </c>
      <c t="n" s="6" r="C5">
        <v>5289</v>
      </c>
    </row>
    <row spans="1:3" r="6">
      <c t="s" s="4" r="A6">
        <v>402</v>
      </c>
    </row>
    <row spans="1:3" r="7">
      <c t="s" s="3" r="A7">
        <v>400</v>
      </c>
    </row>
    <row spans="1:3" r="8">
      <c t="s" s="4" r="A8">
        <v>150</v>
      </c>
      <c t="n" s="6" r="B8">
        <v>1056</v>
      </c>
      <c t="n" s="6" r="C8">
        <v>1056</v>
      </c>
    </row>
    <row spans="1:3" r="9">
      <c t="s" s="4" r="A9">
        <v>403</v>
      </c>
    </row>
    <row spans="1:3" r="10">
      <c t="s" s="3" r="A10">
        <v>400</v>
      </c>
    </row>
    <row spans="1:3" r="11">
      <c t="s" s="4" r="A11">
        <v>150</v>
      </c>
      <c t="n" s="6" r="B11">
        <v>9060</v>
      </c>
      <c t="n" s="6" r="C11">
        <v>9060</v>
      </c>
    </row>
    <row spans="1:3" r="12">
      <c t="s" s="4" r="A12">
        <v>404</v>
      </c>
    </row>
    <row spans="1:3" r="13">
      <c t="s" s="3" r="A13">
        <v>400</v>
      </c>
    </row>
    <row spans="1:3" r="14">
      <c t="s" s="4" r="A14">
        <v>150</v>
      </c>
      <c t="n" s="6" r="B14">
        <v>626</v>
      </c>
      <c t="n" s="6" r="C14">
        <v>614</v>
      </c>
    </row>
    <row spans="1:3" r="15">
      <c t="s" s="4" r="A15">
        <v>325</v>
      </c>
    </row>
    <row spans="1:3" r="16">
      <c t="s" s="3" r="A16">
        <v>400</v>
      </c>
    </row>
    <row spans="1:3" r="17">
      <c t="s" s="4" r="A17">
        <v>150</v>
      </c>
      <c t="n" s="6" r="B17">
        <v>83</v>
      </c>
      <c t="n" s="6" r="C17">
        <v>78</v>
      </c>
    </row>
    <row spans="1:3" r="18">
      <c t="s" s="4" r="A18">
        <v>322</v>
      </c>
    </row>
    <row spans="1:3" r="19">
      <c t="s" s="3" r="A19">
        <v>400</v>
      </c>
    </row>
    <row spans="1:3" r="20">
      <c t="s" s="4" r="A20">
        <v>150</v>
      </c>
      <c t="n" s="6" r="B20">
        <v>778</v>
      </c>
      <c t="n" s="6" r="C20">
        <v>778</v>
      </c>
    </row>
    <row spans="1:3" r="21">
      <c t="s" s="4" r="A21">
        <v>405</v>
      </c>
    </row>
    <row spans="1:3" r="22">
      <c t="s" s="3" r="A22">
        <v>400</v>
      </c>
    </row>
    <row spans="1:3" r="23">
      <c t="s" s="4" r="A23">
        <v>150</v>
      </c>
      <c t="n" s="7" r="B23">
        <v>166</v>
      </c>
      <c t="n" s="7" r="C23">
        <v>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06</v>
      </c>
      <c t="s" s="2" r="B1">
        <v>1</v>
      </c>
    </row>
    <row spans="1:4" r="2">
      <c t="s" s="2" r="B2">
        <v>2</v>
      </c>
      <c t="s" s="2" r="C2">
        <v>32</v>
      </c>
      <c t="s" s="2" r="D2">
        <v>72</v>
      </c>
    </row>
    <row spans="1:4" r="3">
      <c t="s" s="3" r="A3">
        <v>188</v>
      </c>
    </row>
    <row spans="1:4" r="4">
      <c t="s" s="4" r="A4">
        <v>407</v>
      </c>
      <c t="n" s="10" r="B4">
        <v>0.4</v>
      </c>
      <c t="n" s="10" r="C4">
        <v>0.4</v>
      </c>
      <c t="n" s="10" r="D4">
        <v>0.5</v>
      </c>
    </row>
    <row spans="1:4" r="5">
      <c t="s" s="4" r="A5">
        <v>408</v>
      </c>
      <c t="n" s="10" r="B5">
        <v>0.1</v>
      </c>
      <c t="n" s="10" r="C5">
        <v>0.1</v>
      </c>
      <c t="n" s="10" r="D5">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2</v>
      </c>
      <c t="s" s="2" r="D2">
        <v>72</v>
      </c>
    </row>
    <row spans="1:4" r="3">
      <c t="s" s="3" r="A3">
        <v>410</v>
      </c>
    </row>
    <row spans="1:4" r="4">
      <c t="s" s="4" r="A4">
        <v>411</v>
      </c>
      <c t="n" s="7" r="B4">
        <v>-807</v>
      </c>
      <c t="n" s="7" r="C4">
        <v>1976</v>
      </c>
      <c t="n" s="7" r="D4">
        <v>1000</v>
      </c>
    </row>
    <row spans="1:4" r="5">
      <c t="s" s="4" r="A5">
        <v>412</v>
      </c>
      <c t="n" s="6" r="B5">
        <v>280</v>
      </c>
      <c t="n" s="6" r="C5">
        <v>589</v>
      </c>
      <c t="n" s="6" r="D5">
        <v>273</v>
      </c>
    </row>
    <row spans="1:4" r="6">
      <c t="s" s="4" r="A6">
        <v>413</v>
      </c>
      <c t="n" s="6" r="B6">
        <v>-527</v>
      </c>
      <c t="n" s="6" r="C6">
        <v>2565</v>
      </c>
      <c t="n" s="6" r="D6">
        <v>1273</v>
      </c>
    </row>
    <row spans="1:4" r="7">
      <c t="s" s="3" r="A7">
        <v>414</v>
      </c>
    </row>
    <row spans="1:4" r="8">
      <c t="s" s="4" r="A8">
        <v>411</v>
      </c>
      <c t="n" s="6" r="B8">
        <v>-16</v>
      </c>
      <c t="n" s="6" r="C8">
        <v>93</v>
      </c>
      <c t="n" s="6" r="D8">
        <v>471</v>
      </c>
    </row>
    <row spans="1:4" r="9">
      <c t="s" s="4" r="A9">
        <v>412</v>
      </c>
      <c t="n" s="6" r="B9">
        <v>7</v>
      </c>
      <c t="n" s="6" r="C9">
        <v>14</v>
      </c>
      <c t="n" s="6" r="D9">
        <v>173</v>
      </c>
    </row>
    <row spans="1:4" r="10">
      <c t="s" s="4" r="A10">
        <v>415</v>
      </c>
      <c t="n" s="6" r="B10">
        <v>-9</v>
      </c>
      <c t="n" s="6" r="C10">
        <v>107</v>
      </c>
      <c t="n" s="6" r="D10">
        <v>644</v>
      </c>
    </row>
    <row spans="1:4" r="11">
      <c t="s" s="4" r="A11">
        <v>92</v>
      </c>
      <c t="n" s="7" r="B11">
        <v>-536</v>
      </c>
      <c t="n" s="7" r="C11">
        <v>2672</v>
      </c>
      <c t="n" s="7" r="D11">
        <v>19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16</v>
      </c>
      <c t="s" s="2" r="B1">
        <v>1</v>
      </c>
    </row>
    <row spans="1:4" r="2">
      <c t="s" s="2" r="B2">
        <v>2</v>
      </c>
      <c t="s" s="2" r="C2">
        <v>32</v>
      </c>
      <c t="s" s="2" r="D2">
        <v>72</v>
      </c>
    </row>
    <row spans="1:4" r="3">
      <c t="s" s="3" r="A3">
        <v>191</v>
      </c>
    </row>
    <row spans="1:4" r="4">
      <c t="s" s="4" r="A4">
        <v>417</v>
      </c>
      <c t="s" s="4" r="B4">
        <v>418</v>
      </c>
      <c t="s" s="4" r="C4">
        <v>418</v>
      </c>
      <c t="s" s="4" r="D4">
        <v>418</v>
      </c>
    </row>
    <row spans="1:4" r="5">
      <c t="s" s="4" r="A5">
        <v>419</v>
      </c>
      <c t="s" s="4" r="B5">
        <v>420</v>
      </c>
      <c t="s" s="4" r="C5">
        <v>420</v>
      </c>
      <c t="s" s="4" r="D5">
        <v>420</v>
      </c>
    </row>
    <row spans="1:4" r="6">
      <c t="s" s="4" r="A6">
        <v>421</v>
      </c>
      <c t="s" s="4" r="B6">
        <v>422</v>
      </c>
      <c t="s" s="4" r="C6">
        <v>423</v>
      </c>
      <c t="s" s="4" r="D6">
        <v>424</v>
      </c>
    </row>
    <row spans="1:4" r="7">
      <c t="s" s="4" r="A7">
        <v>425</v>
      </c>
      <c t="s" s="4" r="B7">
        <v>424</v>
      </c>
      <c t="s" s="4" r="C7">
        <v>423</v>
      </c>
      <c t="s" s="4" r="D7">
        <v>423</v>
      </c>
    </row>
    <row spans="1:4" r="8">
      <c t="s" s="4" r="A8">
        <v>426</v>
      </c>
      <c t="s" s="4" r="B8">
        <v>427</v>
      </c>
    </row>
    <row spans="1:4" r="9">
      <c t="s" s="4" r="A9">
        <v>428</v>
      </c>
      <c t="s" s="4" r="B9">
        <v>429</v>
      </c>
    </row>
    <row spans="1:4" r="10">
      <c t="s" s="4" r="A10">
        <v>430</v>
      </c>
      <c t="s" s="4" r="D10">
        <v>424</v>
      </c>
    </row>
    <row spans="1:4" r="11">
      <c t="s" s="4" r="A11">
        <v>431</v>
      </c>
      <c t="s" s="4" r="B11">
        <v>432</v>
      </c>
      <c t="s" s="4" r="C11">
        <v>433</v>
      </c>
      <c t="s" s="4" r="D11">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2</v>
      </c>
    </row>
    <row spans="1:3" r="2">
      <c t="s" s="3" r="A2">
        <v>191</v>
      </c>
    </row>
    <row spans="1:3" r="3">
      <c t="s" s="4" r="A3">
        <v>435</v>
      </c>
      <c t="n" s="7" r="B3">
        <v>394</v>
      </c>
      <c t="n" s="7" r="C3">
        <v>374</v>
      </c>
    </row>
    <row spans="1:3" r="4">
      <c t="s" s="4" r="A4">
        <v>436</v>
      </c>
      <c t="n" s="6" r="B4">
        <v>256</v>
      </c>
      <c t="n" s="6" r="C4">
        <v>303</v>
      </c>
    </row>
    <row spans="1:3" r="5">
      <c t="s" s="4" r="A5">
        <v>437</v>
      </c>
      <c t="n" s="6" r="B5">
        <v>39</v>
      </c>
      <c t="n" s="6" r="C5">
        <v>96</v>
      </c>
    </row>
    <row spans="1:3" r="6">
      <c t="s" s="4" r="A6">
        <v>428</v>
      </c>
      <c t="n" s="6" r="B6">
        <v>310</v>
      </c>
      <c t="n" s="6" r="C6">
        <v>199</v>
      </c>
    </row>
    <row spans="1:3" r="7">
      <c t="s" s="4" r="A7">
        <v>150</v>
      </c>
      <c t="n" s="7" r="B7">
        <v>999</v>
      </c>
      <c t="n" s="7" r="C7">
        <v>972</v>
      </c>
    </row>
    <row spans="1:3" r="8">
      <c t="s" s="4" r="A8">
        <v>438</v>
      </c>
      <c t="s" s="4" r="B8">
        <v>52</v>
      </c>
      <c t="s" s="4" r="C8">
        <v>52</v>
      </c>
    </row>
    <row spans="1:3" r="9">
      <c t="s" s="4" r="A9">
        <v>439</v>
      </c>
      <c t="n" s="7" r="B9">
        <v>999</v>
      </c>
      <c t="n" s="7" r="C9">
        <v>9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2</v>
      </c>
      <c t="s" s="2" r="D2">
        <v>72</v>
      </c>
    </row>
    <row spans="1:4" r="3">
      <c t="s" s="3" r="A3">
        <v>111</v>
      </c>
    </row>
    <row spans="1:4" r="4">
      <c t="s" s="4" r="A4">
        <v>95</v>
      </c>
      <c t="n" s="7" r="B4">
        <v>4614</v>
      </c>
      <c t="n" s="7" r="C4">
        <v>4583</v>
      </c>
      <c t="n" s="7" r="D4">
        <v>2596</v>
      </c>
    </row>
    <row spans="1:4" r="5">
      <c t="s" s="3" r="A5">
        <v>112</v>
      </c>
    </row>
    <row spans="1:4" r="6">
      <c t="s" s="4" r="A6">
        <v>113</v>
      </c>
      <c t="n" s="6" r="B6">
        <v>640</v>
      </c>
      <c t="n" s="6" r="C6">
        <v>541</v>
      </c>
      <c t="n" s="6" r="D6">
        <v>458</v>
      </c>
    </row>
    <row spans="1:4" r="7">
      <c t="s" s="4" r="A7">
        <v>114</v>
      </c>
      <c t="n" s="6" r="B7">
        <v>689</v>
      </c>
      <c t="n" s="6" r="C7">
        <v>915</v>
      </c>
      <c t="n" s="6" r="D7">
        <v>662</v>
      </c>
    </row>
    <row spans="1:4" r="8">
      <c t="s" s="4" r="A8">
        <v>115</v>
      </c>
      <c t="n" s="6" r="B8">
        <v>-1914</v>
      </c>
    </row>
    <row spans="1:4" r="9">
      <c t="s" s="4" r="A9">
        <v>116</v>
      </c>
      <c t="n" s="6" r="B9">
        <v>-43</v>
      </c>
      <c t="n" s="6" r="C9">
        <v>-2127</v>
      </c>
    </row>
    <row spans="1:4" r="10">
      <c t="s" s="4" r="A10">
        <v>117</v>
      </c>
      <c t="n" s="6" r="B10">
        <v>-11</v>
      </c>
      <c t="n" s="6" r="C10">
        <v>-3</v>
      </c>
      <c t="n" s="6" r="D10">
        <v>15</v>
      </c>
    </row>
    <row spans="1:4" r="11">
      <c t="s" s="4" r="A11">
        <v>118</v>
      </c>
      <c t="n" s="6" r="B11">
        <v>-12</v>
      </c>
      <c t="n" s="6" r="C11">
        <v>59</v>
      </c>
      <c t="n" s="6" r="D11">
        <v>-23</v>
      </c>
    </row>
    <row spans="1:4" r="12">
      <c t="s" s="4" r="A12">
        <v>119</v>
      </c>
      <c t="n" s="6" r="B12">
        <v>18</v>
      </c>
      <c t="n" s="6" r="C12">
        <v>-66</v>
      </c>
      <c t="n" s="6" r="D12">
        <v>81</v>
      </c>
    </row>
    <row spans="1:4" r="13">
      <c t="s" s="4" r="A13">
        <v>120</v>
      </c>
      <c t="n" s="6" r="D13">
        <v>28</v>
      </c>
    </row>
    <row spans="1:4" r="14">
      <c t="s" s="3" r="A14">
        <v>121</v>
      </c>
    </row>
    <row spans="1:4" r="15">
      <c t="s" s="4" r="A15">
        <v>122</v>
      </c>
      <c t="n" s="6" r="B15">
        <v>-1124</v>
      </c>
      <c t="n" s="6" r="C15">
        <v>963</v>
      </c>
      <c t="n" s="6" r="D15">
        <v>-1125</v>
      </c>
    </row>
    <row spans="1:4" r="16">
      <c t="s" s="4" r="A16">
        <v>123</v>
      </c>
      <c t="n" s="6" r="D16">
        <v>1121</v>
      </c>
    </row>
    <row spans="1:4" r="17">
      <c t="s" s="4" r="A17">
        <v>124</v>
      </c>
      <c t="n" s="6" r="B17">
        <v>2</v>
      </c>
      <c t="n" s="6" r="C17">
        <v>1599</v>
      </c>
      <c t="n" s="6" r="D17">
        <v>-1601</v>
      </c>
    </row>
    <row spans="1:4" r="18">
      <c t="s" s="4" r="A18">
        <v>37</v>
      </c>
      <c t="n" s="6" r="B18">
        <v>-82</v>
      </c>
      <c t="n" s="6" r="C18">
        <v>294</v>
      </c>
      <c t="n" s="6" r="D18">
        <v>-167</v>
      </c>
    </row>
    <row spans="1:4" r="19">
      <c t="s" s="4" r="A19">
        <v>36</v>
      </c>
      <c t="n" s="6" r="B19">
        <v>-27</v>
      </c>
      <c t="n" s="6" r="C19">
        <v>173</v>
      </c>
      <c t="n" s="6" r="D19">
        <v>563</v>
      </c>
    </row>
    <row spans="1:4" r="20">
      <c t="s" s="4" r="A20">
        <v>45</v>
      </c>
      <c t="n" s="6" r="B20">
        <v>-24</v>
      </c>
      <c t="n" s="6" r="C20">
        <v>-1258</v>
      </c>
      <c t="n" s="6" r="D20">
        <v>1188</v>
      </c>
    </row>
    <row spans="1:4" r="21">
      <c t="s" s="4" r="A21">
        <v>46</v>
      </c>
      <c t="n" s="6" r="B21">
        <v>132</v>
      </c>
      <c t="n" s="6" r="C21">
        <v>23</v>
      </c>
      <c t="n" s="6" r="D21">
        <v>-310</v>
      </c>
    </row>
    <row spans="1:4" r="22">
      <c t="s" s="4" r="A22">
        <v>47</v>
      </c>
      <c t="n" s="6" r="B22">
        <v>236</v>
      </c>
    </row>
    <row spans="1:4" r="23">
      <c t="s" s="4" r="A23">
        <v>48</v>
      </c>
      <c t="n" s="6" r="B23">
        <v>3590</v>
      </c>
      <c t="n" s="6" r="C23">
        <v>560</v>
      </c>
      <c t="n" s="6" r="D23">
        <v>-657</v>
      </c>
    </row>
    <row spans="1:4" r="24">
      <c t="s" s="4" r="A24">
        <v>125</v>
      </c>
      <c t="n" s="6" r="B24">
        <v>6684</v>
      </c>
      <c t="n" s="6" r="C24">
        <v>6256</v>
      </c>
      <c t="n" s="6" r="D24">
        <v>2829</v>
      </c>
    </row>
    <row spans="1:4" r="25">
      <c t="s" s="3" r="A25">
        <v>126</v>
      </c>
    </row>
    <row spans="1:4" r="26">
      <c t="s" s="4" r="A26">
        <v>127</v>
      </c>
      <c t="n" s="6" r="B26">
        <v>-127</v>
      </c>
      <c t="n" s="6" r="C26">
        <v>-135</v>
      </c>
      <c t="n" s="6" r="D26">
        <v>-160</v>
      </c>
    </row>
    <row spans="1:4" r="27">
      <c t="s" s="4" r="A27">
        <v>128</v>
      </c>
      <c t="n" s="6" r="D27">
        <v>24</v>
      </c>
    </row>
    <row spans="1:4" r="28">
      <c t="s" s="4" r="A28">
        <v>129</v>
      </c>
      <c t="n" s="6" r="D28">
        <v>-2008</v>
      </c>
    </row>
    <row spans="1:4" r="29">
      <c t="s" s="4" r="A29">
        <v>130</v>
      </c>
      <c t="n" s="6" r="B29">
        <v>529</v>
      </c>
      <c t="n" s="6" r="C29">
        <v>1432</v>
      </c>
      <c t="n" s="6" r="D29">
        <v>1117</v>
      </c>
    </row>
    <row spans="1:4" r="30">
      <c t="s" s="4" r="A30">
        <v>131</v>
      </c>
      <c t="n" s="6" r="B30">
        <v>43</v>
      </c>
      <c t="n" s="6" r="C30">
        <v>2127</v>
      </c>
    </row>
    <row spans="1:4" r="31">
      <c t="s" s="4" r="A31">
        <v>132</v>
      </c>
      <c t="n" s="6" r="B31">
        <v>-320</v>
      </c>
      <c t="n" s="6" r="D31">
        <v>-338</v>
      </c>
    </row>
    <row spans="1:4" r="32">
      <c t="s" s="4" r="A32">
        <v>133</v>
      </c>
      <c t="n" s="6" r="B32">
        <v>125</v>
      </c>
      <c t="n" s="6" r="C32">
        <v>3424</v>
      </c>
      <c t="n" s="6" r="D32">
        <v>-1365</v>
      </c>
    </row>
    <row spans="1:4" r="33">
      <c t="s" s="3" r="A33">
        <v>134</v>
      </c>
    </row>
    <row spans="1:4" r="34">
      <c t="s" s="4" r="A34">
        <v>135</v>
      </c>
      <c t="n" s="6" r="B34">
        <v>40</v>
      </c>
      <c t="n" s="6" r="C34">
        <v>508</v>
      </c>
      <c t="n" s="6" r="D34">
        <v>65</v>
      </c>
    </row>
    <row spans="1:4" r="35">
      <c t="s" s="4" r="A35">
        <v>136</v>
      </c>
      <c t="n" s="6" r="C35">
        <v>-39905</v>
      </c>
    </row>
    <row spans="1:4" r="36">
      <c t="s" s="4" r="A36">
        <v>137</v>
      </c>
      <c t="n" s="6" r="B36">
        <v>554</v>
      </c>
      <c t="n" s="6" r="C36">
        <v>1247</v>
      </c>
      <c t="n" s="6" r="D36">
        <v>128</v>
      </c>
    </row>
    <row spans="1:4" r="37">
      <c t="s" s="4" r="A37">
        <v>138</v>
      </c>
      <c t="n" s="6" r="B37">
        <v>-156</v>
      </c>
      <c t="n" s="6" r="C37">
        <v>-205</v>
      </c>
      <c t="n" s="6" r="D37">
        <v>-71</v>
      </c>
    </row>
    <row spans="1:4" r="38">
      <c t="s" s="4" r="A38">
        <v>139</v>
      </c>
      <c t="n" s="6" r="B38">
        <v>438</v>
      </c>
      <c t="n" s="6" r="C38">
        <v>-38355</v>
      </c>
      <c t="n" s="6" r="D38">
        <v>122</v>
      </c>
    </row>
    <row spans="1:4" r="39">
      <c t="s" s="4" r="A39">
        <v>140</v>
      </c>
      <c t="n" s="6" r="B39">
        <v>7247</v>
      </c>
      <c t="n" s="6" r="C39">
        <v>-28675</v>
      </c>
      <c t="n" s="6" r="D39">
        <v>1586</v>
      </c>
    </row>
    <row spans="1:4" r="40">
      <c t="s" s="4" r="A40">
        <v>141</v>
      </c>
      <c t="n" s="6" r="B40">
        <v>43985</v>
      </c>
      <c t="n" s="6" r="C40">
        <v>72660</v>
      </c>
      <c t="n" s="6" r="D40">
        <v>71074</v>
      </c>
    </row>
    <row spans="1:4" r="41">
      <c t="s" s="4" r="A41">
        <v>142</v>
      </c>
      <c t="n" s="6" r="B41">
        <v>51232</v>
      </c>
      <c t="n" s="6" r="C41">
        <v>43985</v>
      </c>
      <c t="n" s="6" r="D41">
        <v>72660</v>
      </c>
    </row>
    <row spans="1:4" r="42">
      <c t="s" s="3" r="A42">
        <v>143</v>
      </c>
    </row>
    <row spans="1:4" r="43">
      <c t="s" s="4" r="A43">
        <v>144</v>
      </c>
      <c t="n" s="7" r="B43">
        <v>571</v>
      </c>
      <c t="n" s="7" r="C43">
        <v>1018</v>
      </c>
      <c t="n" s="7" r="D43">
        <v>5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2</v>
      </c>
      <c t="s" s="2" r="D2">
        <v>72</v>
      </c>
    </row>
    <row spans="1:4" r="3">
      <c t="s" s="3" r="A3">
        <v>441</v>
      </c>
    </row>
    <row spans="1:4" r="4">
      <c t="s" s="4" r="A4">
        <v>442</v>
      </c>
      <c t="n" s="7" r="B4">
        <v>2945</v>
      </c>
      <c t="n" s="7" r="C4">
        <v>2945</v>
      </c>
      <c t="n" s="7" r="D4">
        <v>2945</v>
      </c>
    </row>
    <row spans="1:4" r="5">
      <c t="s" s="4" r="A5">
        <v>443</v>
      </c>
      <c t="s" s="4" r="C5">
        <v>52</v>
      </c>
      <c t="s" s="4" r="D5">
        <v>52</v>
      </c>
    </row>
    <row spans="1:4" r="6">
      <c t="s" s="4" r="A6">
        <v>444</v>
      </c>
      <c t="n" s="6" r="B6">
        <v>-1913</v>
      </c>
    </row>
    <row spans="1:4" r="7">
      <c t="s" s="4" r="A7">
        <v>442</v>
      </c>
      <c t="n" s="7" r="B7">
        <v>1032</v>
      </c>
      <c t="n" s="7" r="C7">
        <v>2945</v>
      </c>
      <c t="n" s="7" r="D7">
        <v>29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45</v>
      </c>
      <c t="s" s="2" r="B1">
        <v>1</v>
      </c>
    </row>
    <row spans="1:4" r="2">
      <c t="s" s="2" r="B2">
        <v>2</v>
      </c>
      <c t="s" s="2" r="C2">
        <v>32</v>
      </c>
      <c t="s" s="2" r="D2">
        <v>72</v>
      </c>
    </row>
    <row spans="1:4" r="3">
      <c t="s" s="3" r="A3">
        <v>446</v>
      </c>
    </row>
    <row spans="1:4" r="4">
      <c t="s" s="4" r="A4">
        <v>447</v>
      </c>
      <c t="n" s="7" r="B4">
        <v>-536</v>
      </c>
      <c t="n" s="7" r="C4">
        <v>2672</v>
      </c>
      <c t="n" s="7" r="D4">
        <v>1917</v>
      </c>
    </row>
    <row spans="1:4" r="5">
      <c t="s" s="4" r="A5">
        <v>115</v>
      </c>
      <c t="n" s="6" r="B5">
        <v>1914</v>
      </c>
    </row>
    <row spans="1:4" r="6">
      <c t="s" s="4" r="A6">
        <v>448</v>
      </c>
      <c t="n" s="7" r="B6">
        <v>1400</v>
      </c>
    </row>
    <row spans="1:4" r="7">
      <c t="s" s="4" r="A7">
        <v>449</v>
      </c>
      <c t="s" s="4" r="B7">
        <v>418</v>
      </c>
      <c t="s" s="4" r="C7">
        <v>418</v>
      </c>
      <c t="s" s="4" r="D7">
        <v>418</v>
      </c>
    </row>
    <row spans="1:4" r="8">
      <c t="s" s="4" r="A8">
        <v>450</v>
      </c>
      <c t="n" s="7" r="D8">
        <v>1200</v>
      </c>
    </row>
    <row spans="1:4" r="9">
      <c t="s" s="4" r="A9">
        <v>451</v>
      </c>
      <c t="n" s="6" r="D9">
        <v>-700</v>
      </c>
    </row>
    <row spans="1:4" r="10">
      <c t="s" s="4" r="A10">
        <v>442</v>
      </c>
      <c t="n" s="7" r="B10">
        <v>700</v>
      </c>
    </row>
    <row spans="1:4" r="11">
      <c t="s" s="4" r="A11">
        <v>452</v>
      </c>
      <c t="n" s="6" r="D11">
        <v>100</v>
      </c>
    </row>
    <row spans="1:4" r="12">
      <c t="s" s="4" r="A12">
        <v>453</v>
      </c>
      <c t="n" s="6" r="D12">
        <v>100</v>
      </c>
    </row>
    <row spans="1:4" r="13">
      <c t="s" s="4" r="A13">
        <v>163</v>
      </c>
      <c t="n" s="6" r="B13">
        <v>554</v>
      </c>
      <c t="n" s="7" r="C13">
        <v>1247</v>
      </c>
      <c t="n" s="7" r="D13">
        <v>128</v>
      </c>
    </row>
    <row spans="1:4" r="14">
      <c t="s" s="4" r="A14">
        <v>454</v>
      </c>
    </row>
    <row spans="1:4" r="15">
      <c t="s" s="3" r="A15">
        <v>446</v>
      </c>
    </row>
    <row spans="1:4" r="16">
      <c t="s" s="4" r="A16">
        <v>455</v>
      </c>
      <c t="n" s="6" r="B16">
        <v>5500</v>
      </c>
    </row>
    <row spans="1:4" r="17">
      <c t="s" s="4" r="A17">
        <v>456</v>
      </c>
    </row>
    <row spans="1:4" r="18">
      <c t="s" s="3" r="A18">
        <v>446</v>
      </c>
    </row>
    <row spans="1:4" r="19">
      <c t="s" s="4" r="A19">
        <v>455</v>
      </c>
      <c t="n" s="7" r="B19">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2</v>
      </c>
      <c t="s" s="2" r="D2">
        <v>72</v>
      </c>
    </row>
    <row spans="1:4" r="3">
      <c t="s" s="3" r="A3">
        <v>458</v>
      </c>
    </row>
    <row spans="1:4" r="4">
      <c t="s" s="4" r="A4">
        <v>162</v>
      </c>
      <c t="n" s="7" r="B4">
        <v>689</v>
      </c>
      <c t="n" s="7" r="C4">
        <v>915</v>
      </c>
      <c t="n" s="7" r="D4">
        <v>662</v>
      </c>
    </row>
    <row spans="1:4" r="5">
      <c t="s" s="4" r="A5">
        <v>82</v>
      </c>
    </row>
    <row spans="1:4" r="6">
      <c t="s" s="3" r="A6">
        <v>458</v>
      </c>
    </row>
    <row spans="1:4" r="7">
      <c t="s" s="4" r="A7">
        <v>162</v>
      </c>
      <c t="n" s="6" r="B7">
        <v>28</v>
      </c>
      <c t="n" s="6" r="C7">
        <v>44</v>
      </c>
      <c t="n" s="6" r="D7">
        <v>34</v>
      </c>
    </row>
    <row spans="1:4" r="8">
      <c t="s" s="4" r="A8">
        <v>83</v>
      </c>
    </row>
    <row spans="1:4" r="9">
      <c t="s" s="3" r="A9">
        <v>458</v>
      </c>
    </row>
    <row spans="1:4" r="10">
      <c t="s" s="4" r="A10">
        <v>162</v>
      </c>
      <c t="n" s="6" r="B10">
        <v>89</v>
      </c>
      <c t="n" s="6" r="C10">
        <v>106</v>
      </c>
      <c t="n" s="6" r="D10">
        <v>81</v>
      </c>
    </row>
    <row spans="1:4" r="11">
      <c t="s" s="4" r="A11">
        <v>84</v>
      </c>
    </row>
    <row spans="1:4" r="12">
      <c t="s" s="3" r="A12">
        <v>458</v>
      </c>
    </row>
    <row spans="1:4" r="13">
      <c t="s" s="4" r="A13">
        <v>162</v>
      </c>
      <c t="n" s="6" r="B13">
        <v>13</v>
      </c>
      <c t="n" s="6" r="C13">
        <v>17</v>
      </c>
      <c t="n" s="6" r="D13">
        <v>14</v>
      </c>
    </row>
    <row spans="1:4" r="14">
      <c t="s" s="4" r="A14">
        <v>85</v>
      </c>
    </row>
    <row spans="1:4" r="15">
      <c t="s" s="3" r="A15">
        <v>458</v>
      </c>
    </row>
    <row spans="1:4" r="16">
      <c t="s" s="4" r="A16">
        <v>162</v>
      </c>
      <c t="n" s="7" r="B16">
        <v>559</v>
      </c>
      <c t="n" s="7" r="C16">
        <v>748</v>
      </c>
      <c t="n" s="7" r="D16">
        <v>5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72</v>
      </c>
    </row>
    <row spans="1:4" r="3">
      <c t="s" s="3" r="A3">
        <v>460</v>
      </c>
    </row>
    <row spans="1:4" r="4">
      <c t="s" s="4" r="A4">
        <v>461</v>
      </c>
      <c t="n" s="6" r="B4">
        <v>106202</v>
      </c>
      <c t="n" s="6" r="C4">
        <v>1004989</v>
      </c>
      <c t="n" s="6" r="D4">
        <v>1063025</v>
      </c>
    </row>
    <row spans="1:4" r="5">
      <c t="s" s="4" r="A5">
        <v>462</v>
      </c>
      <c t="s" s="4" r="B5">
        <v>52</v>
      </c>
      <c t="s" s="4" r="C5">
        <v>52</v>
      </c>
      <c t="s" s="4" r="D5">
        <v>52</v>
      </c>
    </row>
    <row spans="1:4" r="6">
      <c t="s" s="4" r="A6">
        <v>463</v>
      </c>
      <c t="n" s="6" r="C6">
        <v>-117783</v>
      </c>
      <c t="n" s="6" r="D6">
        <v>-6163</v>
      </c>
    </row>
    <row spans="1:4" r="7">
      <c t="s" s="4" r="A7">
        <v>464</v>
      </c>
      <c t="n" s="6" r="B7">
        <v>-20000</v>
      </c>
      <c t="n" s="6" r="C7">
        <v>-781004</v>
      </c>
      <c t="n" s="6" r="D7">
        <v>-51873</v>
      </c>
    </row>
    <row spans="1:4" r="8">
      <c t="s" s="4" r="A8">
        <v>465</v>
      </c>
      <c t="n" s="6" r="B8">
        <v>86202</v>
      </c>
      <c t="n" s="6" r="C8">
        <v>106202</v>
      </c>
      <c t="n" s="6" r="D8">
        <v>1004989</v>
      </c>
    </row>
    <row spans="1:4" r="9">
      <c t="s" s="4" r="A9">
        <v>466</v>
      </c>
      <c t="n" s="6" r="B9">
        <v>86202</v>
      </c>
      <c t="n" s="6" r="C9">
        <v>104117</v>
      </c>
      <c t="n" s="6" r="D9">
        <v>986237</v>
      </c>
    </row>
    <row spans="1:4" r="10">
      <c t="s" s="3" r="A10">
        <v>467</v>
      </c>
    </row>
    <row spans="1:4" r="11">
      <c t="s" s="4" r="A11">
        <v>461</v>
      </c>
      <c t="n" s="8" r="B11">
        <v>4.71</v>
      </c>
      <c t="n" s="8" r="C11">
        <v>5.68</v>
      </c>
      <c t="n" s="8" r="D11">
        <v>5.63</v>
      </c>
    </row>
    <row spans="1:4" r="12">
      <c t="s" s="4" r="A12">
        <v>462</v>
      </c>
      <c t="s" s="4" r="B12">
        <v>52</v>
      </c>
      <c t="s" s="4" r="C12">
        <v>52</v>
      </c>
      <c t="s" s="4" r="D12">
        <v>52</v>
      </c>
    </row>
    <row spans="1:4" r="13">
      <c t="s" s="4" r="A13">
        <v>463</v>
      </c>
      <c t="n" s="8" r="C13">
        <v>3.98</v>
      </c>
      <c t="n" s="8" r="D13">
        <v>4.27</v>
      </c>
    </row>
    <row spans="1:4" r="14">
      <c t="s" s="4" r="A14">
        <v>464</v>
      </c>
      <c t="n" s="8" r="B14">
        <v>6.18</v>
      </c>
      <c t="n" s="9" r="C14">
        <v>6.07</v>
      </c>
      <c t="n" s="9" r="D14">
        <v>4.83</v>
      </c>
    </row>
    <row spans="1:4" r="15">
      <c t="s" s="4" r="A15">
        <v>465</v>
      </c>
      <c t="n" s="9" r="B15">
        <v>4.37</v>
      </c>
      <c t="n" s="9" r="C15">
        <v>4.71</v>
      </c>
      <c t="n" s="9" r="D15">
        <v>5.68</v>
      </c>
    </row>
    <row spans="1:4" r="16">
      <c t="s" s="4" r="A16">
        <v>466</v>
      </c>
      <c t="n" s="8" r="B16">
        <v>4.37</v>
      </c>
      <c t="n" s="8" r="C16">
        <v>4.69</v>
      </c>
      <c t="n" s="10" r="D16">
        <v>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468</v>
      </c>
      <c t="s" s="2" r="B1">
        <v>1</v>
      </c>
    </row>
    <row spans="1:5" r="2">
      <c t="s" s="2" r="B2">
        <v>2</v>
      </c>
      <c t="s" s="2" r="C2">
        <v>32</v>
      </c>
      <c t="s" s="2" r="D2">
        <v>72</v>
      </c>
      <c t="s" s="2" r="E2">
        <v>340</v>
      </c>
    </row>
    <row spans="1:5" r="3">
      <c t="s" s="3" r="A3">
        <v>469</v>
      </c>
    </row>
    <row spans="1:5" r="4">
      <c t="s" s="4" r="A4">
        <v>470</v>
      </c>
      <c t="n" s="6" r="B4">
        <v>86202</v>
      </c>
      <c t="n" s="6" r="C4">
        <v>106202</v>
      </c>
      <c t="n" s="6" r="D4">
        <v>1004989</v>
      </c>
      <c t="n" s="6" r="E4">
        <v>1063025</v>
      </c>
    </row>
    <row spans="1:5" r="5">
      <c t="s" s="4" r="A5">
        <v>471</v>
      </c>
      <c t="n" s="8" r="B5">
        <v>4.37</v>
      </c>
      <c t="n" s="8" r="C5">
        <v>4.71</v>
      </c>
      <c t="n" s="8" r="D5">
        <v>5.68</v>
      </c>
      <c t="n" s="8" r="E5">
        <v>5.63</v>
      </c>
    </row>
    <row spans="1:5" r="6">
      <c t="s" s="4" r="A6">
        <v>472</v>
      </c>
      <c t="s" s="4" r="B6">
        <v>473</v>
      </c>
    </row>
    <row spans="1:5" r="7">
      <c t="s" s="4" r="A7">
        <v>474</v>
      </c>
      <c t="n" s="6" r="B7">
        <v>86202</v>
      </c>
      <c t="n" s="6" r="C7">
        <v>104117</v>
      </c>
      <c t="n" s="6" r="D7">
        <v>986237</v>
      </c>
    </row>
    <row spans="1:5" r="8">
      <c t="s" s="4" r="A8">
        <v>475</v>
      </c>
      <c t="n" s="8" r="B8">
        <v>4.37</v>
      </c>
      <c t="n" s="8" r="C8">
        <v>4.69</v>
      </c>
      <c t="n" s="10" r="D8">
        <v>5.7</v>
      </c>
    </row>
    <row spans="1:5" r="9">
      <c t="s" s="4" r="A9">
        <v>476</v>
      </c>
    </row>
    <row spans="1:5" r="10">
      <c t="s" s="3" r="A10">
        <v>469</v>
      </c>
    </row>
    <row spans="1:5" r="11">
      <c t="s" s="4" r="A11">
        <v>477</v>
      </c>
      <c t="n" s="6" r="B11">
        <v>2</v>
      </c>
    </row>
    <row spans="1:5" r="12">
      <c t="s" s="4" r="A12">
        <v>478</v>
      </c>
      <c t="n" s="7" r="B12">
        <v>3</v>
      </c>
    </row>
    <row spans="1:5" r="13">
      <c t="s" s="4" r="A13">
        <v>470</v>
      </c>
      <c t="n" s="6" r="B13">
        <v>18000</v>
      </c>
    </row>
    <row spans="1:5" r="14">
      <c t="s" s="4" r="A14">
        <v>471</v>
      </c>
      <c t="n" s="8" r="B14">
        <v>2.52</v>
      </c>
    </row>
    <row spans="1:5" r="15">
      <c t="s" s="4" r="A15">
        <v>472</v>
      </c>
      <c t="s" s="4" r="B15">
        <v>479</v>
      </c>
    </row>
    <row spans="1:5" r="16">
      <c t="s" s="4" r="A16">
        <v>474</v>
      </c>
      <c t="n" s="6" r="B16">
        <v>18000</v>
      </c>
    </row>
    <row spans="1:5" r="17">
      <c t="s" s="4" r="A17">
        <v>475</v>
      </c>
      <c t="n" s="8" r="B17">
        <v>2.52</v>
      </c>
    </row>
    <row spans="1:5" r="18">
      <c t="s" s="4" r="A18">
        <v>480</v>
      </c>
    </row>
    <row spans="1:5" r="19">
      <c t="s" s="3" r="A19">
        <v>469</v>
      </c>
    </row>
    <row spans="1:5" r="20">
      <c t="s" s="4" r="A20">
        <v>477</v>
      </c>
      <c t="n" s="6" r="B20">
        <v>3</v>
      </c>
    </row>
    <row spans="1:5" r="21">
      <c t="s" s="4" r="A21">
        <v>478</v>
      </c>
      <c t="n" s="7" r="B21">
        <v>4</v>
      </c>
    </row>
    <row spans="1:5" r="22">
      <c t="s" s="4" r="A22">
        <v>470</v>
      </c>
      <c t="n" s="6" r="B22">
        <v>14168</v>
      </c>
    </row>
    <row spans="1:5" r="23">
      <c t="s" s="4" r="A23">
        <v>471</v>
      </c>
      <c t="n" s="8" r="B23">
        <v>3.57</v>
      </c>
    </row>
    <row spans="1:5" r="24">
      <c t="s" s="4" r="A24">
        <v>472</v>
      </c>
      <c t="s" s="4" r="B24">
        <v>481</v>
      </c>
    </row>
    <row spans="1:5" r="25">
      <c t="s" s="4" r="A25">
        <v>474</v>
      </c>
      <c t="n" s="6" r="B25">
        <v>14168</v>
      </c>
    </row>
    <row spans="1:5" r="26">
      <c t="s" s="4" r="A26">
        <v>475</v>
      </c>
      <c t="n" s="8" r="B26">
        <v>3.57</v>
      </c>
    </row>
    <row spans="1:5" r="27">
      <c t="s" s="4" r="A27">
        <v>482</v>
      </c>
    </row>
    <row spans="1:5" r="28">
      <c t="s" s="3" r="A28">
        <v>469</v>
      </c>
    </row>
    <row spans="1:5" r="29">
      <c t="s" s="4" r="A29">
        <v>477</v>
      </c>
      <c t="n" s="6" r="B29">
        <v>4</v>
      </c>
    </row>
    <row spans="1:5" r="30">
      <c t="s" s="4" r="A30">
        <v>478</v>
      </c>
      <c t="n" s="7" r="B30">
        <v>5</v>
      </c>
    </row>
    <row spans="1:5" r="31">
      <c t="s" s="4" r="A31">
        <v>470</v>
      </c>
      <c t="n" s="6" r="B31">
        <v>33200</v>
      </c>
    </row>
    <row spans="1:5" r="32">
      <c t="s" s="4" r="A32">
        <v>471</v>
      </c>
      <c t="n" s="8" r="B32">
        <v>4.64</v>
      </c>
    </row>
    <row spans="1:5" r="33">
      <c t="s" s="4" r="A33">
        <v>472</v>
      </c>
      <c t="s" s="4" r="B33">
        <v>483</v>
      </c>
    </row>
    <row spans="1:5" r="34">
      <c t="s" s="4" r="A34">
        <v>474</v>
      </c>
      <c t="n" s="6" r="B34">
        <v>33200</v>
      </c>
    </row>
    <row spans="1:5" r="35">
      <c t="s" s="4" r="A35">
        <v>475</v>
      </c>
      <c t="n" s="8" r="B35">
        <v>4.64</v>
      </c>
    </row>
    <row spans="1:5" r="36">
      <c t="s" s="4" r="A36">
        <v>484</v>
      </c>
    </row>
    <row spans="1:5" r="37">
      <c t="s" s="3" r="A37">
        <v>469</v>
      </c>
    </row>
    <row spans="1:5" r="38">
      <c t="s" s="4" r="A38">
        <v>477</v>
      </c>
      <c t="n" s="6" r="B38">
        <v>6</v>
      </c>
    </row>
    <row spans="1:5" r="39">
      <c t="s" s="4" r="A39">
        <v>478</v>
      </c>
      <c t="n" s="7" r="B39">
        <v>7</v>
      </c>
    </row>
    <row spans="1:5" r="40">
      <c t="s" s="4" r="A40">
        <v>470</v>
      </c>
      <c t="n" s="6" r="B40">
        <v>20834</v>
      </c>
    </row>
    <row spans="1:5" r="41">
      <c t="s" s="4" r="A41">
        <v>471</v>
      </c>
      <c t="n" s="10" r="B41">
        <v>6.1</v>
      </c>
    </row>
    <row spans="1:5" r="42">
      <c t="s" s="4" r="A42">
        <v>472</v>
      </c>
      <c t="s" s="4" r="B42">
        <v>485</v>
      </c>
    </row>
    <row spans="1:5" r="43">
      <c t="s" s="4" r="A43">
        <v>474</v>
      </c>
      <c t="n" s="6" r="B43">
        <v>20834</v>
      </c>
    </row>
    <row spans="1:5" r="44">
      <c t="s" s="4" r="A44">
        <v>475</v>
      </c>
      <c t="n" s="8" r="B44">
        <v>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9"/>
  </cols>
  <sheetData>
    <row spans="1:2" r="1">
      <c t="s" s="1" r="A1">
        <v>486</v>
      </c>
      <c t="s" s="2" r="B1">
        <v>1</v>
      </c>
    </row>
    <row spans="1:2" r="2">
      <c t="s" s="2" r="B2">
        <v>487</v>
      </c>
    </row>
    <row spans="1:2" r="3">
      <c t="s" s="4" r="A3">
        <v>488</v>
      </c>
    </row>
    <row spans="1:2" r="4">
      <c t="s" s="3" r="A4">
        <v>469</v>
      </c>
    </row>
    <row spans="1:2" r="5">
      <c t="s" s="4" r="A5">
        <v>489</v>
      </c>
      <c t="s" s="4" r="B5">
        <v>490</v>
      </c>
    </row>
    <row spans="1:2" r="6">
      <c t="s" s="4" r="A6">
        <v>491</v>
      </c>
      <c t="s" s="4" r="B6">
        <v>319</v>
      </c>
    </row>
    <row spans="1:2" r="7">
      <c t="s" s="4" r="A7">
        <v>492</v>
      </c>
    </row>
    <row spans="1:2" r="8">
      <c t="s" s="3" r="A8">
        <v>469</v>
      </c>
    </row>
    <row spans="1:2" r="9">
      <c t="s" s="4" r="A9">
        <v>489</v>
      </c>
      <c t="s" s="4" r="B9">
        <v>493</v>
      </c>
    </row>
    <row spans="1:2" r="10">
      <c t="s" s="4" r="A10">
        <v>491</v>
      </c>
      <c t="s" s="4" r="B10">
        <v>324</v>
      </c>
    </row>
    <row spans="1:2" r="11">
      <c t="s" s="4" r="A11">
        <v>494</v>
      </c>
    </row>
    <row spans="1:2" r="12">
      <c t="s" s="3" r="A12">
        <v>469</v>
      </c>
    </row>
    <row spans="1:2" r="13">
      <c t="s" s="4" r="A13">
        <v>495</v>
      </c>
      <c t="n" s="6" r="B13">
        <v>8000000</v>
      </c>
    </row>
    <row spans="1:2" r="14">
      <c t="s" s="4" r="A14">
        <v>496</v>
      </c>
      <c t="n" s="6" r="B14">
        <v>4966715</v>
      </c>
    </row>
    <row spans="1:2" r="15">
      <c t="s" s="4" r="A15">
        <v>497</v>
      </c>
      <c t="s" s="4" r="B15">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 customWidth="1" max="8" min="8" width="16"/>
    <col customWidth="1" max="9" min="9" width="14"/>
    <col customWidth="1" max="10" min="10" width="14"/>
  </cols>
  <sheetData>
    <row spans="1:10" r="1">
      <c t="s" s="1" r="A1">
        <v>499</v>
      </c>
      <c t="s" s="2" r="B1">
        <v>500</v>
      </c>
      <c t="s" s="2" r="C1">
        <v>501</v>
      </c>
      <c t="s" s="2" r="E1">
        <v>502</v>
      </c>
      <c t="s" s="2" r="H1">
        <v>1</v>
      </c>
    </row>
    <row spans="1:10" r="2">
      <c t="s" s="2" r="B2">
        <v>503</v>
      </c>
      <c t="s" s="2" r="C2">
        <v>4</v>
      </c>
      <c t="s" s="2" r="D2">
        <v>504</v>
      </c>
      <c t="s" s="2" r="E2">
        <v>2</v>
      </c>
      <c t="s" s="2" r="F2">
        <v>32</v>
      </c>
      <c t="s" s="2" r="G2">
        <v>72</v>
      </c>
      <c t="s" s="2" r="H2">
        <v>2</v>
      </c>
      <c t="s" s="2" r="I2">
        <v>32</v>
      </c>
      <c t="s" s="2" r="J2">
        <v>72</v>
      </c>
    </row>
    <row spans="1:10" r="3">
      <c t="s" s="3" r="A3">
        <v>469</v>
      </c>
    </row>
    <row spans="1:10" r="4">
      <c t="s" s="4" r="A4">
        <v>162</v>
      </c>
      <c t="n" s="7" r="H4">
        <v>689000</v>
      </c>
      <c t="n" s="7" r="I4">
        <v>915000</v>
      </c>
      <c t="n" s="7" r="J4">
        <v>662000</v>
      </c>
    </row>
    <row spans="1:10" r="5">
      <c t="s" s="4" r="A5">
        <v>505</v>
      </c>
    </row>
    <row spans="1:10" r="6">
      <c t="s" s="3" r="A6">
        <v>469</v>
      </c>
    </row>
    <row spans="1:10" r="7">
      <c t="s" s="4" r="A7">
        <v>506</v>
      </c>
      <c t="n" s="6" r="H7">
        <v>152000</v>
      </c>
      <c t="n" s="6" r="I7">
        <v>152000</v>
      </c>
      <c t="n" s="6" r="J7">
        <v>130000</v>
      </c>
    </row>
    <row spans="1:10" r="8">
      <c t="s" s="4" r="A8">
        <v>162</v>
      </c>
      <c t="n" s="7" r="H8">
        <v>682000</v>
      </c>
      <c t="n" s="7" r="I8">
        <v>876000</v>
      </c>
      <c t="n" s="7" r="J8">
        <v>623000</v>
      </c>
    </row>
    <row spans="1:10" r="9">
      <c t="s" s="4" r="A9">
        <v>507</v>
      </c>
    </row>
    <row spans="1:10" r="10">
      <c t="s" s="3" r="A10">
        <v>469</v>
      </c>
    </row>
    <row spans="1:10" r="11">
      <c t="s" s="4" r="A11">
        <v>506</v>
      </c>
      <c t="n" s="6" r="B11">
        <v>51374</v>
      </c>
      <c t="n" s="6" r="G11">
        <v>49936</v>
      </c>
    </row>
    <row spans="1:10" r="12">
      <c t="s" s="4" r="A12">
        <v>508</v>
      </c>
      <c t="n" s="6" r="B12">
        <v>13626</v>
      </c>
      <c t="n" s="6" r="G12">
        <v>15064</v>
      </c>
    </row>
    <row spans="1:10" r="13">
      <c t="s" s="4" r="A13">
        <v>509</v>
      </c>
      <c t="n" s="7" r="B13">
        <v>71000</v>
      </c>
      <c t="n" s="7" r="G13">
        <v>92000</v>
      </c>
    </row>
    <row spans="1:10" r="14">
      <c t="s" s="4" r="A14">
        <v>510</v>
      </c>
    </row>
    <row spans="1:10" r="15">
      <c t="s" s="3" r="A15">
        <v>469</v>
      </c>
    </row>
    <row spans="1:10" r="16">
      <c t="s" s="4" r="A16">
        <v>506</v>
      </c>
      <c t="n" s="6" r="D16">
        <v>58769</v>
      </c>
      <c t="n" s="6" r="F16">
        <v>56804</v>
      </c>
    </row>
    <row spans="1:10" r="17">
      <c t="s" s="4" r="A17">
        <v>508</v>
      </c>
      <c t="n" s="6" r="D17">
        <v>17231</v>
      </c>
      <c t="n" s="6" r="F17">
        <v>19196</v>
      </c>
    </row>
    <row spans="1:10" r="18">
      <c t="s" s="4" r="A18">
        <v>509</v>
      </c>
      <c t="n" s="7" r="D18">
        <v>113000</v>
      </c>
      <c t="n" s="7" r="F18">
        <v>87000</v>
      </c>
    </row>
    <row spans="1:10" r="19">
      <c t="s" s="4" r="A19">
        <v>511</v>
      </c>
    </row>
    <row spans="1:10" r="20">
      <c t="s" s="3" r="A20">
        <v>469</v>
      </c>
    </row>
    <row spans="1:10" r="21">
      <c t="s" s="4" r="A21">
        <v>506</v>
      </c>
      <c t="n" s="6" r="C21">
        <v>58862</v>
      </c>
      <c t="n" s="6" r="E21">
        <v>57151</v>
      </c>
    </row>
    <row spans="1:10" r="22">
      <c t="s" s="4" r="A22">
        <v>508</v>
      </c>
      <c t="n" s="6" r="C22">
        <v>17138</v>
      </c>
      <c t="n" s="6" r="E22">
        <v>18849</v>
      </c>
    </row>
    <row spans="1:10" r="23">
      <c t="s" s="4" r="A23">
        <v>509</v>
      </c>
      <c t="n" s="7" r="C23">
        <v>69000</v>
      </c>
      <c t="n" s="7" r="E23">
        <v>61000</v>
      </c>
    </row>
  </sheetData>
  <mergeCells count="4">
    <mergeCell ref="A1:A2"/>
    <mergeCell ref="C1:D1"/>
    <mergeCell ref="E1:G1"/>
    <mergeCell ref="H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7"/>
  </cols>
  <sheetData>
    <row spans="1:2" r="1">
      <c t="s" s="1" r="A1">
        <v>512</v>
      </c>
      <c t="s" s="2" r="B1">
        <v>1</v>
      </c>
    </row>
    <row spans="1:2" r="2">
      <c t="s" s="2" r="B2">
        <v>513</v>
      </c>
    </row>
    <row spans="1:2" r="3">
      <c t="s" s="3" r="A3">
        <v>469</v>
      </c>
    </row>
    <row spans="1:2" r="4">
      <c t="s" s="4" r="A4">
        <v>514</v>
      </c>
      <c t="n" s="6" r="B4">
        <v>86202</v>
      </c>
    </row>
    <row spans="1:2" r="5">
      <c t="s" s="4" r="A5">
        <v>515</v>
      </c>
      <c t="n" s="8" r="B5">
        <v>4.37</v>
      </c>
    </row>
    <row spans="1:2" r="6">
      <c t="s" s="4" r="A6">
        <v>516</v>
      </c>
      <c t="s" s="4" r="B6">
        <v>517</v>
      </c>
    </row>
    <row spans="1:2" r="7">
      <c t="s" s="4" r="A7">
        <v>518</v>
      </c>
      <c t="n" s="7" r="B7">
        <v>0</v>
      </c>
    </row>
    <row spans="1:2" r="8">
      <c t="s" s="4" r="A8">
        <v>519</v>
      </c>
      <c t="n" s="6" r="B8">
        <v>0</v>
      </c>
    </row>
    <row spans="1:2" r="9">
      <c t="s" s="4" r="A9">
        <v>520</v>
      </c>
      <c t="n" s="6" r="B9">
        <v>14000</v>
      </c>
    </row>
    <row spans="1:2" r="10">
      <c t="s" s="4" r="A10">
        <v>521</v>
      </c>
      <c t="n" s="7" r="B10">
        <v>1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22</v>
      </c>
      <c t="s" s="2" r="B1">
        <v>523</v>
      </c>
      <c t="s" s="2" r="D1">
        <v>1</v>
      </c>
    </row>
    <row spans="1:6" r="2">
      <c t="s" s="2" r="B2">
        <v>524</v>
      </c>
      <c t="s" s="2" r="C2">
        <v>525</v>
      </c>
      <c t="s" s="2" r="D2">
        <v>2</v>
      </c>
      <c t="s" s="2" r="E2">
        <v>32</v>
      </c>
      <c t="s" s="2" r="F2">
        <v>72</v>
      </c>
    </row>
    <row spans="1:6" r="3">
      <c t="s" s="3" r="A3">
        <v>469</v>
      </c>
    </row>
    <row spans="1:6" r="4">
      <c t="s" s="4" r="A4">
        <v>526</v>
      </c>
      <c t="s" s="4" r="B4">
        <v>527</v>
      </c>
      <c t="s" s="4" r="C4">
        <v>528</v>
      </c>
    </row>
    <row spans="1:6" r="5">
      <c t="s" s="4" r="A5">
        <v>529</v>
      </c>
      <c t="s" s="4" r="B5">
        <v>530</v>
      </c>
      <c t="s" s="4" r="C5">
        <v>530</v>
      </c>
    </row>
    <row spans="1:6" r="6">
      <c t="s" s="4" r="A6">
        <v>531</v>
      </c>
      <c t="s" s="4" r="B6">
        <v>420</v>
      </c>
    </row>
    <row spans="1:6" r="7">
      <c t="s" s="4" r="A7">
        <v>532</v>
      </c>
      <c t="s" s="4" r="B7">
        <v>533</v>
      </c>
    </row>
    <row spans="1:6" r="8">
      <c t="s" s="4" r="A8">
        <v>534</v>
      </c>
      <c t="n" s="6" r="D8">
        <v>350000</v>
      </c>
    </row>
    <row spans="1:6" r="9">
      <c t="s" s="4" r="A9">
        <v>535</v>
      </c>
      <c t="n" s="6" r="D9">
        <v>89376</v>
      </c>
    </row>
    <row spans="1:6" r="10">
      <c t="s" s="4" r="A10">
        <v>161</v>
      </c>
      <c t="n" s="6" r="D10">
        <v>11561</v>
      </c>
      <c t="n" s="6" r="E10">
        <v>8022</v>
      </c>
      <c t="n" s="6" r="F10">
        <v>719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536</v>
      </c>
      <c t="s" s="2" r="B1">
        <v>1</v>
      </c>
    </row>
    <row spans="1:2" r="2">
      <c t="s" s="2" r="B2">
        <v>537</v>
      </c>
    </row>
    <row spans="1:2" r="3">
      <c t="s" s="3" r="A3">
        <v>538</v>
      </c>
    </row>
    <row spans="1:2" r="4">
      <c t="s" s="4" r="A4">
        <v>539</v>
      </c>
      <c t="n" s="8" r="B4">
        <v>1.75</v>
      </c>
    </row>
    <row spans="1:2" r="5">
      <c t="s" s="4" r="A5">
        <v>540</v>
      </c>
      <c t="s" s="4" r="B5">
        <v>541</v>
      </c>
    </row>
    <row spans="1:2" r="6">
      <c t="s" s="4" r="A6">
        <v>542</v>
      </c>
      <c t="s" s="4" r="B6">
        <v>543</v>
      </c>
    </row>
    <row spans="1:2" r="7">
      <c t="s" s="4" r="A7">
        <v>544</v>
      </c>
      <c t="n" s="10" r="B7">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2"/>
    <col customWidth="1" max="6" min="6" width="10"/>
  </cols>
  <sheetData>
    <row spans="1:6" r="1">
      <c t="s" s="1" r="A1">
        <v>145</v>
      </c>
      <c t="s" s="2" r="B1">
        <v>146</v>
      </c>
      <c t="s" s="2" r="C1">
        <v>147</v>
      </c>
      <c t="s" s="2" r="D1">
        <v>148</v>
      </c>
      <c t="s" s="2" r="E1">
        <v>149</v>
      </c>
      <c t="s" s="2" r="F1">
        <v>150</v>
      </c>
    </row>
    <row spans="1:6" r="2">
      <c t="s" s="4" r="A2">
        <v>151</v>
      </c>
      <c t="n" s="7" r="B2">
        <v>225</v>
      </c>
      <c t="n" s="7" r="C2">
        <v>100561</v>
      </c>
      <c t="n" s="7" r="D2">
        <v>-50</v>
      </c>
      <c t="n" s="7" r="E2">
        <v>-18840</v>
      </c>
      <c t="n" s="7" r="F2">
        <v>81896</v>
      </c>
    </row>
    <row spans="1:6" r="3">
      <c t="s" s="4" r="A3">
        <v>152</v>
      </c>
      <c t="n" s="6" r="B3">
        <v>22510</v>
      </c>
    </row>
    <row spans="1:6" r="4">
      <c t="s" s="3" r="A4">
        <v>153</v>
      </c>
    </row>
    <row spans="1:6" r="5">
      <c t="s" s="4" r="A5">
        <v>154</v>
      </c>
      <c t="n" s="6" r="C5">
        <v>26</v>
      </c>
      <c t="n" s="6" r="F5">
        <v>26</v>
      </c>
    </row>
    <row spans="1:6" r="6">
      <c t="s" s="4" r="A6">
        <v>155</v>
      </c>
      <c t="n" s="6" r="B6">
        <v>6</v>
      </c>
    </row>
    <row spans="1:6" r="7">
      <c t="s" s="4" r="A7">
        <v>156</v>
      </c>
      <c t="n" s="7" r="B7">
        <v>1</v>
      </c>
      <c t="n" s="6" r="C7">
        <v>-1</v>
      </c>
    </row>
    <row spans="1:6" r="8">
      <c t="s" s="4" r="A8">
        <v>157</v>
      </c>
      <c t="n" s="6" r="B8">
        <v>65</v>
      </c>
    </row>
    <row spans="1:6" r="9">
      <c t="s" s="4" r="A9">
        <v>158</v>
      </c>
      <c t="n" s="6" r="C9">
        <v>-71</v>
      </c>
      <c t="n" s="6" r="F9">
        <v>-71</v>
      </c>
    </row>
    <row spans="1:6" r="10">
      <c t="s" s="4" r="A10">
        <v>159</v>
      </c>
      <c t="n" s="6" r="B10">
        <v>-14</v>
      </c>
    </row>
    <row spans="1:6" r="11">
      <c t="s" s="4" r="A11">
        <v>160</v>
      </c>
      <c t="n" s="6" r="C11">
        <v>40</v>
      </c>
      <c t="n" s="6" r="F11">
        <v>40</v>
      </c>
    </row>
    <row spans="1:6" r="12">
      <c t="s" s="4" r="A12">
        <v>161</v>
      </c>
      <c t="n" s="6" r="B12">
        <v>7</v>
      </c>
    </row>
    <row spans="1:6" r="13">
      <c t="s" s="4" r="A13">
        <v>162</v>
      </c>
      <c t="n" s="6" r="C13">
        <v>662</v>
      </c>
      <c t="n" s="6" r="F13">
        <v>662</v>
      </c>
    </row>
    <row spans="1:6" r="14">
      <c t="s" s="4" r="A14">
        <v>163</v>
      </c>
      <c t="n" s="6" r="C14">
        <v>128</v>
      </c>
      <c t="n" s="6" r="F14">
        <v>128</v>
      </c>
    </row>
    <row spans="1:6" r="15">
      <c t="s" s="4" r="A15">
        <v>164</v>
      </c>
      <c t="n" s="6" r="C15">
        <v>-52</v>
      </c>
      <c t="n" s="6" r="F15">
        <v>-52</v>
      </c>
    </row>
    <row spans="1:6" r="16">
      <c t="s" s="3" r="A16">
        <v>165</v>
      </c>
    </row>
    <row spans="1:6" r="17">
      <c t="s" s="4" r="A17">
        <v>166</v>
      </c>
      <c t="n" s="6" r="D17">
        <v>-156</v>
      </c>
      <c t="n" s="6" r="F17">
        <v>-156</v>
      </c>
    </row>
    <row spans="1:6" r="18">
      <c t="s" s="4" r="A18">
        <v>167</v>
      </c>
      <c t="n" s="6" r="D18">
        <v>81</v>
      </c>
      <c t="n" s="6" r="F18">
        <v>81</v>
      </c>
    </row>
    <row spans="1:6" r="19">
      <c t="s" s="4" r="A19">
        <v>95</v>
      </c>
      <c t="n" s="6" r="E19">
        <v>2596</v>
      </c>
      <c t="n" s="6" r="F19">
        <v>2596</v>
      </c>
    </row>
    <row spans="1:6" r="20">
      <c t="s" s="4" r="A20">
        <v>168</v>
      </c>
      <c t="n" s="7" r="B20">
        <v>226</v>
      </c>
      <c t="n" s="6" r="C20">
        <v>101293</v>
      </c>
      <c t="n" s="6" r="D20">
        <v>-125</v>
      </c>
      <c t="n" s="6" r="E20">
        <v>-16244</v>
      </c>
      <c t="n" s="6" r="F20">
        <v>85150</v>
      </c>
    </row>
    <row spans="1:6" r="21">
      <c t="s" s="4" r="A21">
        <v>169</v>
      </c>
      <c t="n" s="6" r="B21">
        <v>22574</v>
      </c>
    </row>
    <row spans="1:6" r="22">
      <c t="s" s="3" r="A22">
        <v>153</v>
      </c>
    </row>
    <row spans="1:6" r="23">
      <c t="s" s="4" r="A23">
        <v>154</v>
      </c>
      <c t="n" s="7" r="B23">
        <v>1</v>
      </c>
      <c t="n" s="6" r="C23">
        <v>468</v>
      </c>
      <c t="n" s="6" r="F23">
        <v>469</v>
      </c>
    </row>
    <row spans="1:6" r="24">
      <c t="s" s="4" r="A24">
        <v>155</v>
      </c>
      <c t="n" s="6" r="B24">
        <v>118</v>
      </c>
    </row>
    <row spans="1:6" r="25">
      <c t="s" s="4" r="A25">
        <v>156</v>
      </c>
      <c t="n" s="7" r="B25">
        <v>1</v>
      </c>
      <c t="n" s="6" r="C25">
        <v>-1</v>
      </c>
    </row>
    <row spans="1:6" r="26">
      <c t="s" s="4" r="A26">
        <v>157</v>
      </c>
      <c t="n" s="6" r="B26">
        <v>141</v>
      </c>
    </row>
    <row spans="1:6" r="27">
      <c t="s" s="4" r="A27">
        <v>158</v>
      </c>
      <c t="n" s="6" r="C27">
        <v>-205</v>
      </c>
      <c t="n" s="6" r="F27">
        <v>-205</v>
      </c>
    </row>
    <row spans="1:6" r="28">
      <c t="s" s="4" r="A28">
        <v>159</v>
      </c>
      <c t="n" s="6" r="B28">
        <v>-32</v>
      </c>
    </row>
    <row spans="1:6" r="29">
      <c t="s" s="4" r="A29">
        <v>160</v>
      </c>
      <c t="n" s="6" r="C29">
        <v>39</v>
      </c>
      <c t="n" s="6" r="F29">
        <v>39</v>
      </c>
    </row>
    <row spans="1:6" r="30">
      <c t="s" s="4" r="A30">
        <v>161</v>
      </c>
      <c t="n" s="6" r="B30">
        <v>8</v>
      </c>
    </row>
    <row spans="1:6" r="31">
      <c t="s" s="4" r="A31">
        <v>162</v>
      </c>
      <c t="n" s="6" r="C31">
        <v>915</v>
      </c>
      <c t="n" s="6" r="F31">
        <v>915</v>
      </c>
    </row>
    <row spans="1:6" r="32">
      <c t="s" s="4" r="A32">
        <v>163</v>
      </c>
      <c t="n" s="6" r="C32">
        <v>1247</v>
      </c>
      <c t="n" s="6" r="F32">
        <v>1247</v>
      </c>
    </row>
    <row spans="1:6" r="33">
      <c t="s" s="4" r="A33">
        <v>170</v>
      </c>
      <c t="n" s="6" r="E33">
        <v>-39905</v>
      </c>
      <c t="n" s="6" r="F33">
        <v>-39905</v>
      </c>
    </row>
    <row spans="1:6" r="34">
      <c t="s" s="3" r="A34">
        <v>165</v>
      </c>
    </row>
    <row spans="1:6" r="35">
      <c t="s" s="4" r="A35">
        <v>166</v>
      </c>
      <c t="n" s="6" r="D35">
        <v>162</v>
      </c>
      <c t="n" s="6" r="F35">
        <v>162</v>
      </c>
    </row>
    <row spans="1:6" r="36">
      <c t="s" s="4" r="A36">
        <v>167</v>
      </c>
      <c t="n" s="6" r="D36">
        <v>-66</v>
      </c>
      <c t="n" s="6" r="F36">
        <v>-66</v>
      </c>
    </row>
    <row spans="1:6" r="37">
      <c t="s" s="4" r="A37">
        <v>95</v>
      </c>
      <c t="n" s="6" r="E37">
        <v>4583</v>
      </c>
      <c t="n" s="6" r="F37">
        <v>4583</v>
      </c>
    </row>
    <row spans="1:6" r="38">
      <c t="s" s="4" r="A38">
        <v>171</v>
      </c>
      <c t="n" s="7" r="B38">
        <v>228</v>
      </c>
      <c t="n" s="6" r="C38">
        <v>103756</v>
      </c>
      <c t="n" s="6" r="D38">
        <v>-29</v>
      </c>
      <c t="n" s="6" r="E38">
        <v>-51566</v>
      </c>
      <c t="n" s="7" r="F38">
        <v>52389</v>
      </c>
    </row>
    <row spans="1:6" r="39">
      <c t="s" s="4" r="A39">
        <v>172</v>
      </c>
      <c t="n" s="6" r="B39">
        <v>22809</v>
      </c>
      <c t="n" s="6" r="F39">
        <v>22808761</v>
      </c>
    </row>
    <row spans="1:6" r="40">
      <c t="s" s="3" r="A40">
        <v>153</v>
      </c>
    </row>
    <row spans="1:6" r="41">
      <c t="s" s="4" r="A41">
        <v>156</v>
      </c>
      <c t="n" s="7" r="B41">
        <v>1</v>
      </c>
      <c t="n" s="6" r="C41">
        <v>-1</v>
      </c>
    </row>
    <row spans="1:6" r="42">
      <c t="s" s="4" r="A42">
        <v>157</v>
      </c>
      <c t="n" s="6" r="B42">
        <v>152</v>
      </c>
    </row>
    <row spans="1:6" r="43">
      <c t="s" s="4" r="A43">
        <v>158</v>
      </c>
      <c t="n" s="6" r="C43">
        <v>-156</v>
      </c>
      <c t="n" s="7" r="F43">
        <v>-156</v>
      </c>
    </row>
    <row spans="1:6" r="44">
      <c t="s" s="4" r="A44">
        <v>159</v>
      </c>
      <c t="n" s="6" r="B44">
        <v>-36</v>
      </c>
    </row>
    <row spans="1:6" r="45">
      <c t="s" s="4" r="A45">
        <v>160</v>
      </c>
      <c t="n" s="6" r="C45">
        <v>40</v>
      </c>
      <c t="n" s="6" r="F45">
        <v>40</v>
      </c>
    </row>
    <row spans="1:6" r="46">
      <c t="s" s="4" r="A46">
        <v>161</v>
      </c>
      <c t="n" s="6" r="B46">
        <v>11</v>
      </c>
    </row>
    <row spans="1:6" r="47">
      <c t="s" s="4" r="A47">
        <v>115</v>
      </c>
      <c t="n" s="6" r="C47">
        <v>-1914</v>
      </c>
      <c t="n" s="6" r="F47">
        <v>-1914</v>
      </c>
    </row>
    <row spans="1:6" r="48">
      <c t="s" s="4" r="A48">
        <v>162</v>
      </c>
      <c t="n" s="6" r="C48">
        <v>689</v>
      </c>
      <c t="n" s="6" r="F48">
        <v>689</v>
      </c>
    </row>
    <row spans="1:6" r="49">
      <c t="s" s="4" r="A49">
        <v>163</v>
      </c>
      <c t="n" s="6" r="C49">
        <v>554</v>
      </c>
      <c t="n" s="6" r="F49">
        <v>554</v>
      </c>
    </row>
    <row spans="1:6" r="50">
      <c t="s" s="3" r="A50">
        <v>165</v>
      </c>
    </row>
    <row spans="1:6" r="51">
      <c t="s" s="4" r="A51">
        <v>166</v>
      </c>
      <c t="n" s="6" r="D51">
        <v>-53</v>
      </c>
      <c t="n" s="6" r="F51">
        <v>-53</v>
      </c>
    </row>
    <row spans="1:6" r="52">
      <c t="s" s="4" r="A52">
        <v>167</v>
      </c>
      <c t="n" s="6" r="D52">
        <v>18</v>
      </c>
      <c t="n" s="6" r="F52">
        <v>18</v>
      </c>
    </row>
    <row spans="1:6" r="53">
      <c t="s" s="4" r="A53">
        <v>95</v>
      </c>
      <c t="n" s="6" r="E53">
        <v>4614</v>
      </c>
      <c t="n" s="6" r="F53">
        <v>4614</v>
      </c>
    </row>
    <row spans="1:6" r="54">
      <c t="s" s="4" r="A54">
        <v>173</v>
      </c>
      <c t="n" s="7" r="B54">
        <v>229</v>
      </c>
      <c t="n" s="7" r="C54">
        <v>102968</v>
      </c>
      <c t="n" s="7" r="D54">
        <v>-64</v>
      </c>
      <c t="n" s="7" r="E54">
        <v>-46952</v>
      </c>
      <c t="n" s="7" r="F54">
        <v>56181</v>
      </c>
    </row>
    <row spans="1:6" r="55">
      <c t="s" s="4" r="A55">
        <v>174</v>
      </c>
      <c t="n" s="6" r="B55">
        <v>22936</v>
      </c>
      <c t="n" s="6" r="F55">
        <v>229359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5</v>
      </c>
      <c t="s" s="2" r="B1">
        <v>500</v>
      </c>
      <c t="s" s="2" r="J1">
        <v>1</v>
      </c>
    </row>
    <row spans="1:12" r="2">
      <c t="s" s="2" r="B2">
        <v>2</v>
      </c>
      <c t="s" s="2" r="C2">
        <v>546</v>
      </c>
      <c t="s" s="2" r="D2">
        <v>4</v>
      </c>
      <c t="s" s="2" r="E2">
        <v>547</v>
      </c>
      <c t="s" s="2" r="F2">
        <v>32</v>
      </c>
      <c t="s" s="2" r="G2">
        <v>548</v>
      </c>
      <c t="s" s="2" r="H2">
        <v>504</v>
      </c>
      <c t="s" s="2" r="I2">
        <v>549</v>
      </c>
      <c t="s" s="2" r="J2">
        <v>2</v>
      </c>
      <c t="s" s="2" r="K2">
        <v>32</v>
      </c>
      <c t="s" s="2" r="L2">
        <v>72</v>
      </c>
    </row>
    <row spans="1:12" r="3">
      <c t="s" s="3" r="A3">
        <v>550</v>
      </c>
    </row>
    <row spans="1:12" r="4">
      <c t="s" s="4" r="A4">
        <v>386</v>
      </c>
      <c t="n" s="7" r="B4">
        <v>6946</v>
      </c>
      <c t="n" s="7" r="C4">
        <v>4041</v>
      </c>
      <c t="n" s="7" r="D4">
        <v>4510</v>
      </c>
      <c t="n" s="7" r="E4">
        <v>4123</v>
      </c>
      <c t="n" s="7" r="F4">
        <v>4309</v>
      </c>
      <c t="n" s="7" r="G4">
        <v>6027</v>
      </c>
      <c t="n" s="7" r="H4">
        <v>6767</v>
      </c>
      <c t="n" s="7" r="I4">
        <v>6617</v>
      </c>
      <c t="n" s="7" r="J4">
        <v>19621</v>
      </c>
      <c t="n" s="7" r="K4">
        <v>23720</v>
      </c>
      <c t="n" s="7" r="L4">
        <v>19357</v>
      </c>
    </row>
    <row spans="1:12" r="5">
      <c t="s" s="4" r="A5">
        <v>551</v>
      </c>
    </row>
    <row spans="1:12" r="6">
      <c t="s" s="3" r="A6">
        <v>550</v>
      </c>
    </row>
    <row spans="1:12" r="7">
      <c t="s" s="4" r="A7">
        <v>386</v>
      </c>
      <c t="n" s="6" r="J7">
        <v>11737</v>
      </c>
      <c t="n" s="6" r="K7">
        <v>18168</v>
      </c>
      <c t="n" s="6" r="L7">
        <v>13909</v>
      </c>
    </row>
    <row spans="1:12" r="8">
      <c t="s" s="4" r="A8">
        <v>552</v>
      </c>
    </row>
    <row spans="1:12" r="9">
      <c t="s" s="3" r="A9">
        <v>550</v>
      </c>
    </row>
    <row spans="1:12" r="10">
      <c t="s" s="4" r="A10">
        <v>386</v>
      </c>
      <c t="n" s="6" r="J10">
        <v>2163</v>
      </c>
      <c t="n" s="6" r="K10">
        <v>848</v>
      </c>
      <c t="n" s="6" r="L10">
        <v>231</v>
      </c>
    </row>
    <row spans="1:12" r="11">
      <c t="s" s="4" r="A11">
        <v>553</v>
      </c>
    </row>
    <row spans="1:12" r="12">
      <c t="s" s="3" r="A12">
        <v>550</v>
      </c>
    </row>
    <row spans="1:12" r="13">
      <c t="s" s="4" r="A13">
        <v>386</v>
      </c>
      <c t="n" s="7" r="J13">
        <v>5721</v>
      </c>
      <c t="n" s="7" r="K13">
        <v>4704</v>
      </c>
      <c t="n" s="7" r="L13">
        <v>52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4</v>
      </c>
      <c t="s" s="2" r="B1">
        <v>500</v>
      </c>
      <c t="s" s="2" r="J1">
        <v>1</v>
      </c>
    </row>
    <row spans="1:12" r="2">
      <c t="s" s="2" r="B2">
        <v>2</v>
      </c>
      <c t="s" s="2" r="C2">
        <v>546</v>
      </c>
      <c t="s" s="2" r="D2">
        <v>4</v>
      </c>
      <c t="s" s="2" r="E2">
        <v>547</v>
      </c>
      <c t="s" s="2" r="F2">
        <v>32</v>
      </c>
      <c t="s" s="2" r="G2">
        <v>548</v>
      </c>
      <c t="s" s="2" r="H2">
        <v>504</v>
      </c>
      <c t="s" s="2" r="I2">
        <v>549</v>
      </c>
      <c t="s" s="2" r="J2">
        <v>2</v>
      </c>
      <c t="s" s="2" r="K2">
        <v>32</v>
      </c>
      <c t="s" s="2" r="L2">
        <v>72</v>
      </c>
    </row>
    <row spans="1:12" r="3">
      <c t="s" s="3" r="A3">
        <v>550</v>
      </c>
    </row>
    <row spans="1:12" r="4">
      <c t="s" s="4" r="A4">
        <v>386</v>
      </c>
      <c t="n" s="7" r="B4">
        <v>6946</v>
      </c>
      <c t="n" s="7" r="C4">
        <v>4041</v>
      </c>
      <c t="n" s="7" r="D4">
        <v>4510</v>
      </c>
      <c t="n" s="7" r="E4">
        <v>4123</v>
      </c>
      <c t="n" s="7" r="F4">
        <v>4309</v>
      </c>
      <c t="n" s="7" r="G4">
        <v>6027</v>
      </c>
      <c t="n" s="7" r="H4">
        <v>6767</v>
      </c>
      <c t="n" s="7" r="I4">
        <v>6617</v>
      </c>
      <c t="n" s="7" r="J4">
        <v>19621</v>
      </c>
      <c t="n" s="7" r="K4">
        <v>23720</v>
      </c>
      <c t="n" s="7" r="L4">
        <v>19357</v>
      </c>
    </row>
    <row spans="1:12" r="5">
      <c t="s" s="4" r="A5">
        <v>555</v>
      </c>
    </row>
    <row spans="1:12" r="6">
      <c t="s" s="3" r="A6">
        <v>550</v>
      </c>
    </row>
    <row spans="1:12" r="7">
      <c t="s" s="4" r="A7">
        <v>386</v>
      </c>
      <c t="n" s="6" r="J7">
        <v>16916</v>
      </c>
      <c t="n" s="6" r="K7">
        <v>21436</v>
      </c>
      <c t="n" s="6" r="L7">
        <v>17085</v>
      </c>
    </row>
    <row spans="1:12" r="8">
      <c t="s" s="4" r="A8">
        <v>556</v>
      </c>
    </row>
    <row spans="1:12" r="9">
      <c t="s" s="3" r="A9">
        <v>550</v>
      </c>
    </row>
    <row spans="1:12" r="10">
      <c t="s" s="4" r="A10">
        <v>386</v>
      </c>
      <c t="n" s="6" r="J10">
        <v>2301</v>
      </c>
      <c t="n" s="6" r="K10">
        <v>1558</v>
      </c>
      <c t="n" s="6" r="L10">
        <v>1352</v>
      </c>
    </row>
    <row spans="1:12" r="11">
      <c t="s" s="4" r="A11">
        <v>557</v>
      </c>
    </row>
    <row spans="1:12" r="12">
      <c t="s" s="3" r="A12">
        <v>550</v>
      </c>
    </row>
    <row spans="1:12" r="13">
      <c t="s" s="4" r="A13">
        <v>386</v>
      </c>
      <c t="n" s="7" r="J13">
        <v>404</v>
      </c>
      <c t="n" s="7" r="K13">
        <v>726</v>
      </c>
      <c t="n" s="7" r="L13">
        <v>92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2</v>
      </c>
      <c t="s" s="2" r="D2">
        <v>72</v>
      </c>
    </row>
    <row spans="1:4" r="3">
      <c t="s" s="4" r="A3">
        <v>327</v>
      </c>
    </row>
    <row spans="1:4" r="4">
      <c t="s" s="3" r="A4">
        <v>559</v>
      </c>
    </row>
    <row spans="1:4" r="5">
      <c t="s" s="4" r="A5">
        <v>329</v>
      </c>
      <c t="s" s="4" r="B5">
        <v>560</v>
      </c>
      <c t="s" s="4" r="C5">
        <v>561</v>
      </c>
      <c t="s" s="4" r="D5">
        <v>52</v>
      </c>
    </row>
    <row spans="1:4" r="6">
      <c t="s" s="4" r="A6">
        <v>332</v>
      </c>
    </row>
    <row spans="1:4" r="7">
      <c t="s" s="3" r="A7">
        <v>559</v>
      </c>
    </row>
    <row spans="1:4" r="8">
      <c t="s" s="4" r="A8">
        <v>329</v>
      </c>
      <c t="s" s="4" r="B8">
        <v>562</v>
      </c>
      <c t="s" s="4" r="C8">
        <v>563</v>
      </c>
      <c t="s" s="4" r="D8">
        <v>564</v>
      </c>
    </row>
    <row spans="1:4" r="9">
      <c t="s" s="4" r="A9">
        <v>334</v>
      </c>
    </row>
    <row spans="1:4" r="10">
      <c t="s" s="3" r="A10">
        <v>559</v>
      </c>
    </row>
    <row spans="1:4" r="11">
      <c t="s" s="4" r="A11">
        <v>329</v>
      </c>
      <c t="s" s="4" r="B11">
        <v>565</v>
      </c>
      <c t="s" s="4" r="C11">
        <v>560</v>
      </c>
      <c t="s" s="4" r="D11">
        <v>5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66</v>
      </c>
      <c t="s" s="2" r="B1">
        <v>1</v>
      </c>
    </row>
    <row spans="1:4" r="2">
      <c t="s" s="2" r="B2">
        <v>2</v>
      </c>
      <c t="s" s="2" r="C2">
        <v>32</v>
      </c>
      <c t="s" s="2" r="D2">
        <v>72</v>
      </c>
    </row>
    <row spans="1:4" r="3">
      <c t="s" s="4" r="A3">
        <v>567</v>
      </c>
    </row>
    <row spans="1:4" r="4">
      <c t="s" s="3" r="A4">
        <v>568</v>
      </c>
    </row>
    <row spans="1:4" r="5">
      <c t="s" s="4" r="A5">
        <v>569</v>
      </c>
      <c t="n" s="7" r="B5">
        <v>216000</v>
      </c>
      <c t="n" s="7" r="C5">
        <v>198000</v>
      </c>
      <c t="n" s="7" r="D5">
        <v>18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0</v>
      </c>
      <c t="s" s="2" r="B1">
        <v>500</v>
      </c>
      <c t="s" s="2" r="J1">
        <v>1</v>
      </c>
    </row>
    <row spans="1:12" r="2">
      <c t="s" s="2" r="B2">
        <v>2</v>
      </c>
      <c t="s" s="2" r="C2">
        <v>546</v>
      </c>
      <c t="s" s="2" r="D2">
        <v>4</v>
      </c>
      <c t="s" s="2" r="E2">
        <v>547</v>
      </c>
      <c t="s" s="2" r="F2">
        <v>32</v>
      </c>
      <c t="s" s="2" r="G2">
        <v>548</v>
      </c>
      <c t="s" s="2" r="H2">
        <v>504</v>
      </c>
      <c t="s" s="2" r="I2">
        <v>549</v>
      </c>
      <c t="s" s="2" r="J2">
        <v>2</v>
      </c>
      <c t="s" s="2" r="K2">
        <v>32</v>
      </c>
      <c t="s" s="2" r="L2">
        <v>72</v>
      </c>
    </row>
    <row spans="1:12" r="3">
      <c t="s" s="3" r="A3">
        <v>571</v>
      </c>
    </row>
    <row spans="1:12" r="4">
      <c t="s" s="4" r="A4">
        <v>93</v>
      </c>
      <c t="n" s="7" r="J4">
        <v>4614</v>
      </c>
      <c t="n" s="7" r="K4">
        <v>4583</v>
      </c>
      <c t="n" s="7" r="L4">
        <v>3752</v>
      </c>
    </row>
    <row spans="1:12" r="5">
      <c t="s" s="4" r="A5">
        <v>572</v>
      </c>
      <c t="n" s="6" r="L5">
        <v>-1156</v>
      </c>
    </row>
    <row spans="1:12" r="6">
      <c t="s" s="4" r="A6">
        <v>95</v>
      </c>
      <c t="n" s="7" r="B6">
        <v>1826</v>
      </c>
      <c t="n" s="7" r="C6">
        <v>2197</v>
      </c>
      <c t="n" s="7" r="D6">
        <v>319</v>
      </c>
      <c t="n" s="7" r="E6">
        <v>272</v>
      </c>
      <c t="n" s="7" r="F6">
        <v>239</v>
      </c>
      <c t="n" s="7" r="G6">
        <v>2599</v>
      </c>
      <c t="n" s="7" r="H6">
        <v>865</v>
      </c>
      <c t="n" s="7" r="I6">
        <v>880</v>
      </c>
      <c t="n" s="7" r="J6">
        <v>4614</v>
      </c>
      <c t="n" s="7" r="K6">
        <v>4583</v>
      </c>
      <c t="n" s="7" r="L6">
        <v>2596</v>
      </c>
    </row>
    <row spans="1:12" r="7">
      <c t="s" s="3" r="A7">
        <v>573</v>
      </c>
    </row>
    <row spans="1:12" r="8">
      <c t="s" s="4" r="A8">
        <v>574</v>
      </c>
      <c t="n" s="6" r="J8">
        <v>22899</v>
      </c>
      <c t="n" s="6" r="K8">
        <v>22703</v>
      </c>
      <c t="n" s="6" r="L8">
        <v>22543</v>
      </c>
    </row>
    <row spans="1:12" r="9">
      <c t="s" s="4" r="A9">
        <v>575</v>
      </c>
      <c t="n" s="6" r="J9">
        <v>66</v>
      </c>
      <c t="n" s="6" r="K9">
        <v>84</v>
      </c>
      <c t="n" s="6" r="L9">
        <v>98</v>
      </c>
    </row>
    <row spans="1:12" r="10">
      <c t="s" s="4" r="A10">
        <v>576</v>
      </c>
      <c t="n" s="6" r="J10">
        <v>22965</v>
      </c>
      <c t="n" s="6" r="K10">
        <v>22787</v>
      </c>
      <c t="n" s="6" r="L10">
        <v>22641</v>
      </c>
    </row>
    <row spans="1:12" r="11">
      <c t="s" s="3" r="A11">
        <v>96</v>
      </c>
    </row>
    <row spans="1:12" r="12">
      <c t="s" s="4" r="A12">
        <v>97</v>
      </c>
      <c t="n" s="8" r="J12">
        <v>0.2</v>
      </c>
      <c t="n" s="8" r="K12">
        <v>0.2</v>
      </c>
      <c t="n" s="8" r="L12">
        <v>0.17</v>
      </c>
    </row>
    <row spans="1:12" r="13">
      <c t="s" s="4" r="A13">
        <v>98</v>
      </c>
      <c t="n" s="9" r="L13">
        <v>-0.05</v>
      </c>
    </row>
    <row spans="1:12" r="14">
      <c t="s" s="4" r="A14">
        <v>99</v>
      </c>
      <c t="n" s="8" r="B14">
        <v>0.08</v>
      </c>
      <c t="n" s="8" r="C14">
        <v>0.1</v>
      </c>
      <c t="n" s="8" r="D14">
        <v>0.01</v>
      </c>
      <c t="n" s="8" r="E14">
        <v>0.01</v>
      </c>
      <c t="n" s="8" r="F14">
        <v>0.01</v>
      </c>
      <c t="n" s="8" r="G14">
        <v>0.11</v>
      </c>
      <c t="n" s="8" r="H14">
        <v>0.04</v>
      </c>
      <c t="n" s="8" r="I14">
        <v>0.04</v>
      </c>
      <c t="n" s="9" r="J14">
        <v>0.2</v>
      </c>
      <c t="n" s="9" r="K14">
        <v>0.2</v>
      </c>
      <c t="n" s="9" r="L14">
        <v>0.12</v>
      </c>
    </row>
    <row spans="1:12" r="15">
      <c t="s" s="3" r="A15">
        <v>100</v>
      </c>
    </row>
    <row spans="1:12" r="16">
      <c t="s" s="4" r="A16">
        <v>101</v>
      </c>
      <c t="n" s="9" r="J16">
        <v>0.2</v>
      </c>
      <c t="n" s="9" r="K16">
        <v>0.2</v>
      </c>
      <c t="n" s="9" r="L16">
        <v>0.16</v>
      </c>
    </row>
    <row spans="1:12" r="17">
      <c t="s" s="4" r="A17">
        <v>102</v>
      </c>
      <c t="n" s="9" r="L17">
        <v>-0.05</v>
      </c>
    </row>
    <row spans="1:12" r="18">
      <c t="s" s="4" r="A18">
        <v>103</v>
      </c>
      <c t="n" s="8" r="B18">
        <v>0.08</v>
      </c>
      <c t="n" s="8" r="C18">
        <v>0.1</v>
      </c>
      <c t="n" s="8" r="D18">
        <v>0.01</v>
      </c>
      <c t="n" s="8" r="E18">
        <v>0.01</v>
      </c>
      <c t="n" s="8" r="F18">
        <v>0.01</v>
      </c>
      <c t="n" s="8" r="G18">
        <v>0.11</v>
      </c>
      <c t="n" s="8" r="H18">
        <v>0.04</v>
      </c>
      <c t="n" s="8" r="I18">
        <v>0.04</v>
      </c>
      <c t="n" s="8" r="J18">
        <v>0.2</v>
      </c>
      <c t="n" s="8" r="K18">
        <v>0.2</v>
      </c>
      <c t="n" s="8" r="L18">
        <v>0.1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v>
      </c>
      <c t="s" s="2" r="C2">
        <v>32</v>
      </c>
      <c t="s" s="2" r="D2">
        <v>72</v>
      </c>
    </row>
    <row spans="1:4" r="3">
      <c t="s" s="3" r="A3">
        <v>578</v>
      </c>
    </row>
    <row spans="1:4" r="4">
      <c t="s" s="4" r="A4">
        <v>579</v>
      </c>
      <c t="n" s="6" r="B4">
        <v>54034</v>
      </c>
      <c t="n" s="6" r="C4">
        <v>40834</v>
      </c>
      <c t="n" s="6" r="D4">
        <v>823338</v>
      </c>
    </row>
    <row spans="1:4" r="5">
      <c t="s" s="4" r="A5">
        <v>580</v>
      </c>
      <c t="n" s="8" r="B5">
        <v>5.2</v>
      </c>
      <c t="n" s="8" r="C5">
        <v>6.14</v>
      </c>
      <c t="n" s="8" r="D5">
        <v>6.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8"/>
    <col customWidth="1" max="3" min="3" width="4"/>
  </cols>
  <sheetData>
    <row spans="1:3" r="1">
      <c t="s" s="1" r="A1">
        <v>581</v>
      </c>
      <c t="s" s="2" r="B1">
        <v>1</v>
      </c>
    </row>
    <row spans="1:3" r="2">
      <c t="s" s="2" r="B2">
        <v>350</v>
      </c>
    </row>
    <row spans="1:3" r="3">
      <c t="s" s="3" r="A3">
        <v>582</v>
      </c>
    </row>
    <row spans="1:3" r="4">
      <c t="s" s="4" r="A4">
        <v>583</v>
      </c>
      <c t="n" s="7" r="B4">
        <v>-44</v>
      </c>
    </row>
    <row spans="1:3" r="5">
      <c t="s" s="4" r="A5">
        <v>584</v>
      </c>
      <c t="n" s="6" r="B5">
        <v>15</v>
      </c>
    </row>
    <row spans="1:3" r="6">
      <c t="s" s="4" r="A6">
        <v>585</v>
      </c>
      <c t="n" s="6" r="B6">
        <v>-29</v>
      </c>
    </row>
    <row spans="1:3" r="7">
      <c t="s" s="4" r="A7">
        <v>586</v>
      </c>
      <c t="n" s="6" r="B7">
        <v>-65</v>
      </c>
    </row>
    <row spans="1:3" r="8">
      <c t="s" s="4" r="A8">
        <v>587</v>
      </c>
      <c t="n" s="6" r="B8">
        <v>22</v>
      </c>
    </row>
    <row spans="1:3" r="9">
      <c t="s" s="4" r="A9">
        <v>588</v>
      </c>
      <c t="n" s="6" r="B9">
        <v>-43</v>
      </c>
    </row>
    <row spans="1:3" r="10">
      <c t="s" s="4" r="A10">
        <v>589</v>
      </c>
      <c t="n" s="6" r="B10">
        <v>12</v>
      </c>
      <c t="s" s="4" r="C10">
        <v>590</v>
      </c>
    </row>
    <row spans="1:3" r="11">
      <c t="s" s="4" r="A11">
        <v>591</v>
      </c>
      <c t="n" s="6" r="B11">
        <v>-4</v>
      </c>
    </row>
    <row spans="1:3" r="12">
      <c t="s" s="4" r="A12">
        <v>592</v>
      </c>
      <c t="n" s="6" r="B12">
        <v>8</v>
      </c>
    </row>
    <row spans="1:3" r="13">
      <c t="s" s="4" r="A13">
        <v>593</v>
      </c>
      <c t="n" s="6" r="B13">
        <v>-97</v>
      </c>
    </row>
    <row spans="1:3" r="14">
      <c t="s" s="4" r="A14">
        <v>594</v>
      </c>
      <c t="n" s="6" r="B14">
        <v>33</v>
      </c>
    </row>
    <row spans="1:3" r="15">
      <c t="s" s="4" r="A15">
        <v>595</v>
      </c>
      <c t="n" s="6" r="B15">
        <v>-64</v>
      </c>
    </row>
    <row spans="1:3" r="16">
      <c t="s" s="4" r="A16">
        <v>596</v>
      </c>
    </row>
    <row spans="1:3" r="17">
      <c t="s" s="3" r="A17">
        <v>582</v>
      </c>
    </row>
    <row spans="1:3" r="18">
      <c t="s" s="4" r="A18">
        <v>583</v>
      </c>
      <c t="n" s="6" r="B18">
        <v>-87</v>
      </c>
    </row>
    <row spans="1:3" r="19">
      <c t="s" s="4" r="A19">
        <v>586</v>
      </c>
      <c t="n" s="7" r="B19">
        <v>-50</v>
      </c>
    </row>
    <row spans="1:3" r="20">
      <c t="s" s="4" r="A20">
        <v>589</v>
      </c>
      <c t="s" s="4" r="B20">
        <v>52</v>
      </c>
    </row>
    <row spans="1:3" r="21">
      <c t="s" s="4" r="A21">
        <v>593</v>
      </c>
      <c t="n" s="7" r="B21">
        <v>-137</v>
      </c>
    </row>
    <row spans="1:3" r="22">
      <c t="s" s="4" r="A22">
        <v>597</v>
      </c>
    </row>
    <row spans="1:3" r="23">
      <c t="s" s="3" r="A23">
        <v>582</v>
      </c>
    </row>
    <row spans="1:3" r="24">
      <c t="s" s="4" r="A24">
        <v>583</v>
      </c>
      <c t="n" s="6" r="B24">
        <v>43</v>
      </c>
    </row>
    <row spans="1:3" r="25">
      <c t="s" s="4" r="A25">
        <v>586</v>
      </c>
      <c t="n" s="6" r="B25">
        <v>-15</v>
      </c>
    </row>
    <row spans="1:3" r="26">
      <c t="s" s="4" r="A26">
        <v>589</v>
      </c>
      <c t="n" s="6" r="B26">
        <v>12</v>
      </c>
    </row>
    <row spans="1:3" r="27">
      <c t="s" s="4" r="A27">
        <v>593</v>
      </c>
      <c t="n" s="7" r="B27">
        <v>40</v>
      </c>
    </row>
    <row spans="1:3" r="28">
      <c t="n" r="A28"/>
    </row>
    <row spans="1:3" r="29">
      <c t="s" s="4" r="A29">
        <v>590</v>
      </c>
      <c t="s" s="4" r="B29">
        <v>598</v>
      </c>
    </row>
  </sheetData>
  <mergeCells count="5">
    <mergeCell ref="A1:A2"/>
    <mergeCell ref="B1:C1"/>
    <mergeCell ref="B2:C2"/>
    <mergeCell ref="A28:C28"/>
    <mergeCell ref="B29:C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9</v>
      </c>
      <c t="s" s="2" r="B1">
        <v>500</v>
      </c>
      <c t="s" s="2" r="J1">
        <v>1</v>
      </c>
    </row>
    <row spans="1:12" r="2">
      <c t="s" s="2" r="B2">
        <v>2</v>
      </c>
      <c t="s" s="2" r="C2">
        <v>546</v>
      </c>
      <c t="s" s="2" r="D2">
        <v>4</v>
      </c>
      <c t="s" s="2" r="E2">
        <v>547</v>
      </c>
      <c t="s" s="2" r="F2">
        <v>32</v>
      </c>
      <c t="s" s="2" r="G2">
        <v>548</v>
      </c>
      <c t="s" s="2" r="H2">
        <v>504</v>
      </c>
      <c t="s" s="2" r="I2">
        <v>549</v>
      </c>
      <c t="s" s="2" r="J2">
        <v>2</v>
      </c>
      <c t="s" s="2" r="K2">
        <v>32</v>
      </c>
      <c t="s" s="2" r="L2">
        <v>72</v>
      </c>
    </row>
    <row spans="1:12" r="3">
      <c t="s" s="3" r="A3">
        <v>212</v>
      </c>
    </row>
    <row spans="1:12" r="4">
      <c t="s" s="4" r="A4">
        <v>386</v>
      </c>
      <c t="n" s="7" r="B4">
        <v>6946</v>
      </c>
      <c t="n" s="7" r="C4">
        <v>4041</v>
      </c>
      <c t="n" s="7" r="D4">
        <v>4510</v>
      </c>
      <c t="n" s="7" r="E4">
        <v>4123</v>
      </c>
      <c t="n" s="7" r="F4">
        <v>4309</v>
      </c>
      <c t="n" s="7" r="G4">
        <v>6027</v>
      </c>
      <c t="n" s="7" r="H4">
        <v>6767</v>
      </c>
      <c t="n" s="7" r="I4">
        <v>6617</v>
      </c>
      <c t="n" s="7" r="J4">
        <v>19621</v>
      </c>
      <c t="n" s="7" r="K4">
        <v>23720</v>
      </c>
      <c t="n" s="7" r="L4">
        <v>19357</v>
      </c>
    </row>
    <row spans="1:12" r="5">
      <c t="s" s="4" r="A5">
        <v>88</v>
      </c>
      <c t="n" s="6" r="B5">
        <v>2625</v>
      </c>
      <c t="n" s="6" r="C5">
        <v>429</v>
      </c>
      <c t="n" s="6" r="D5">
        <v>477</v>
      </c>
      <c t="n" s="6" r="E5">
        <v>384</v>
      </c>
      <c t="n" s="6" r="F5">
        <v>243</v>
      </c>
      <c t="n" s="6" r="G5">
        <v>4155</v>
      </c>
      <c t="n" s="6" r="H5">
        <v>1382</v>
      </c>
      <c t="n" s="6" r="I5">
        <v>1311</v>
      </c>
      <c t="n" s="6" r="J5">
        <v>3915</v>
      </c>
      <c t="n" s="6" r="K5">
        <v>7089</v>
      </c>
      <c t="n" s="6" r="L5">
        <v>5318</v>
      </c>
    </row>
    <row spans="1:12" r="6">
      <c t="s" s="4" r="A6">
        <v>95</v>
      </c>
      <c t="n" s="7" r="B6">
        <v>1826</v>
      </c>
      <c t="n" s="7" r="C6">
        <v>2197</v>
      </c>
      <c t="n" s="7" r="D6">
        <v>319</v>
      </c>
      <c t="n" s="7" r="E6">
        <v>272</v>
      </c>
      <c t="n" s="7" r="F6">
        <v>239</v>
      </c>
      <c t="n" s="7" r="G6">
        <v>2599</v>
      </c>
      <c t="n" s="7" r="H6">
        <v>865</v>
      </c>
      <c t="n" s="7" r="I6">
        <v>880</v>
      </c>
      <c t="n" s="7" r="J6">
        <v>4614</v>
      </c>
      <c t="n" s="7" r="K6">
        <v>4583</v>
      </c>
      <c t="n" s="7" r="L6">
        <v>2596</v>
      </c>
    </row>
    <row spans="1:12" r="7">
      <c t="s" s="4" r="A7">
        <v>600</v>
      </c>
      <c t="n" s="8" r="B7">
        <v>0.08</v>
      </c>
      <c t="n" s="8" r="C7">
        <v>0.1</v>
      </c>
      <c t="n" s="8" r="D7">
        <v>0.01</v>
      </c>
      <c t="n" s="8" r="E7">
        <v>0.01</v>
      </c>
      <c t="n" s="8" r="F7">
        <v>0.01</v>
      </c>
      <c t="n" s="8" r="G7">
        <v>0.11</v>
      </c>
      <c t="n" s="8" r="H7">
        <v>0.04</v>
      </c>
      <c t="n" s="8" r="I7">
        <v>0.04</v>
      </c>
      <c t="n" s="8" r="J7">
        <v>0.2</v>
      </c>
      <c t="n" s="8" r="K7">
        <v>0.2</v>
      </c>
      <c t="n" s="8" r="L7">
        <v>0.12</v>
      </c>
    </row>
    <row spans="1:12" r="8">
      <c t="s" s="4" r="A8">
        <v>601</v>
      </c>
      <c t="n" s="8" r="B8">
        <v>0.08</v>
      </c>
      <c t="n" s="8" r="C8">
        <v>0.1</v>
      </c>
      <c t="n" s="8" r="D8">
        <v>0.01</v>
      </c>
      <c t="n" s="8" r="E8">
        <v>0.01</v>
      </c>
      <c t="n" s="8" r="F8">
        <v>0.01</v>
      </c>
      <c t="n" s="8" r="G8">
        <v>0.11</v>
      </c>
      <c t="n" s="8" r="H8">
        <v>0.04</v>
      </c>
      <c t="n" s="8" r="I8">
        <v>0.04</v>
      </c>
      <c t="n" s="8" r="J8">
        <v>0.2</v>
      </c>
      <c t="n" s="8" r="K8">
        <v>0.2</v>
      </c>
      <c t="n" s="8" r="L8">
        <v>0.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72</v>
      </c>
    </row>
    <row spans="1:4" r="3">
      <c t="s" s="4" r="A3">
        <v>603</v>
      </c>
    </row>
    <row spans="1:4" r="4">
      <c t="s" s="3" r="A4">
        <v>604</v>
      </c>
    </row>
    <row spans="1:4" r="5">
      <c t="s" s="4" r="A5">
        <v>605</v>
      </c>
      <c t="n" s="7" r="B5">
        <v>20</v>
      </c>
      <c t="n" s="7" r="C5">
        <v>20</v>
      </c>
      <c t="n" s="7" r="D5">
        <v>20</v>
      </c>
    </row>
    <row spans="1:4" r="6">
      <c t="s" s="4" r="A6">
        <v>606</v>
      </c>
      <c t="s" s="4" r="B6">
        <v>52</v>
      </c>
      <c t="s" s="4" r="C6">
        <v>52</v>
      </c>
      <c t="s" s="4" r="D6">
        <v>52</v>
      </c>
    </row>
    <row spans="1:4" r="7">
      <c t="s" s="4" r="A7">
        <v>607</v>
      </c>
      <c t="s" s="4" r="B7">
        <v>52</v>
      </c>
      <c t="s" s="4" r="C7">
        <v>52</v>
      </c>
      <c t="s" s="4" r="D7">
        <v>52</v>
      </c>
    </row>
    <row spans="1:4" r="8">
      <c t="s" s="4" r="A8">
        <v>608</v>
      </c>
      <c t="s" s="4" r="B8">
        <v>52</v>
      </c>
      <c t="s" s="4" r="C8">
        <v>52</v>
      </c>
      <c t="s" s="4" r="D8">
        <v>52</v>
      </c>
    </row>
    <row spans="1:4" r="9">
      <c t="s" s="4" r="A9">
        <v>609</v>
      </c>
      <c t="n" s="7" r="B9">
        <v>20</v>
      </c>
      <c t="n" s="7" r="C9">
        <v>20</v>
      </c>
      <c t="n" s="7" r="D9">
        <v>20</v>
      </c>
    </row>
    <row spans="1:4" r="10">
      <c t="s" s="4" r="A10">
        <v>610</v>
      </c>
    </row>
    <row spans="1:4" r="11">
      <c t="s" s="3" r="A11">
        <v>604</v>
      </c>
    </row>
    <row spans="1:4" r="12">
      <c t="s" s="4" r="A12">
        <v>605</v>
      </c>
      <c t="s" s="4" r="B12">
        <v>52</v>
      </c>
      <c t="s" s="4" r="C12">
        <v>52</v>
      </c>
      <c t="s" s="4" r="D12">
        <v>52</v>
      </c>
    </row>
    <row spans="1:4" r="13">
      <c t="s" s="4" r="A13">
        <v>606</v>
      </c>
      <c t="s" s="4" r="B13">
        <v>52</v>
      </c>
      <c t="s" s="4" r="C13">
        <v>52</v>
      </c>
      <c t="s" s="4" r="D13">
        <v>52</v>
      </c>
    </row>
    <row spans="1:4" r="14">
      <c t="s" s="4" r="A14">
        <v>607</v>
      </c>
      <c t="s" s="4" r="B14">
        <v>52</v>
      </c>
      <c t="s" s="4" r="C14">
        <v>52</v>
      </c>
      <c t="s" s="4" r="D14">
        <v>52</v>
      </c>
    </row>
    <row spans="1:4" r="15">
      <c t="s" s="4" r="A15">
        <v>608</v>
      </c>
      <c t="s" s="4" r="B15">
        <v>52</v>
      </c>
      <c t="s" s="4" r="C15">
        <v>52</v>
      </c>
      <c t="s" s="4" r="D15">
        <v>52</v>
      </c>
    </row>
    <row spans="1:4" r="16">
      <c t="s" s="4" r="A16">
        <v>609</v>
      </c>
      <c t="s" s="4" r="B16">
        <v>52</v>
      </c>
      <c t="s" s="4" r="C16">
        <v>52</v>
      </c>
      <c t="s" s="4" r="D16">
        <v>52</v>
      </c>
    </row>
    <row spans="1:4" r="17">
      <c t="s" s="4" r="A17">
        <v>611</v>
      </c>
    </row>
    <row spans="1:4" r="18">
      <c t="s" s="3" r="A18">
        <v>604</v>
      </c>
    </row>
    <row spans="1:4" r="19">
      <c t="s" s="4" r="A19">
        <v>605</v>
      </c>
      <c t="s" s="4" r="B19">
        <v>52</v>
      </c>
      <c t="s" s="4" r="C19">
        <v>52</v>
      </c>
      <c t="n" s="7" r="D19">
        <v>10</v>
      </c>
    </row>
    <row spans="1:4" r="20">
      <c t="s" s="4" r="A20">
        <v>606</v>
      </c>
      <c t="s" s="4" r="B20">
        <v>52</v>
      </c>
      <c t="s" s="4" r="C20">
        <v>52</v>
      </c>
      <c t="s" s="4" r="D20">
        <v>52</v>
      </c>
    </row>
    <row spans="1:4" r="21">
      <c t="s" s="4" r="A21">
        <v>607</v>
      </c>
      <c t="s" s="4" r="B21">
        <v>52</v>
      </c>
      <c t="s" s="4" r="C21">
        <v>52</v>
      </c>
      <c t="s" s="4" r="D21">
        <v>52</v>
      </c>
    </row>
    <row spans="1:4" r="22">
      <c t="s" s="4" r="A22">
        <v>608</v>
      </c>
      <c t="s" s="4" r="B22">
        <v>52</v>
      </c>
      <c t="s" s="4" r="C22">
        <v>52</v>
      </c>
      <c t="n" s="7" r="D22">
        <v>10</v>
      </c>
    </row>
    <row spans="1:4" r="23">
      <c t="s" s="4" r="A23">
        <v>609</v>
      </c>
      <c t="s" s="4" r="B23">
        <v>52</v>
      </c>
      <c t="s" s="4" r="C23">
        <v>52</v>
      </c>
      <c t="s" s="4" r="D23">
        <v>52</v>
      </c>
    </row>
    <row spans="1:4" r="24">
      <c t="s" s="4" r="A24">
        <v>612</v>
      </c>
    </row>
    <row spans="1:4" r="25">
      <c t="s" s="3" r="A25">
        <v>604</v>
      </c>
    </row>
    <row spans="1:4" r="26">
      <c t="s" s="4" r="A26">
        <v>605</v>
      </c>
      <c t="s" s="4" r="B26">
        <v>52</v>
      </c>
      <c t="s" s="4" r="C26">
        <v>52</v>
      </c>
      <c t="s" s="4" r="D26">
        <v>52</v>
      </c>
    </row>
    <row spans="1:4" r="27">
      <c t="s" s="4" r="A27">
        <v>606</v>
      </c>
      <c t="s" s="4" r="B27">
        <v>52</v>
      </c>
      <c t="s" s="4" r="C27">
        <v>52</v>
      </c>
      <c t="s" s="4" r="D27">
        <v>52</v>
      </c>
    </row>
    <row spans="1:4" r="28">
      <c t="s" s="4" r="A28">
        <v>607</v>
      </c>
      <c t="s" s="4" r="B28">
        <v>52</v>
      </c>
      <c t="s" s="4" r="C28">
        <v>52</v>
      </c>
      <c t="s" s="4" r="D28">
        <v>52</v>
      </c>
    </row>
    <row spans="1:4" r="29">
      <c t="s" s="4" r="A29">
        <v>608</v>
      </c>
      <c t="s" s="4" r="B29">
        <v>52</v>
      </c>
      <c t="s" s="4" r="C29">
        <v>52</v>
      </c>
      <c t="s" s="4" r="D29">
        <v>52</v>
      </c>
    </row>
    <row spans="1:4" r="30">
      <c t="s" s="4" r="A30">
        <v>609</v>
      </c>
      <c t="s" s="4" r="B30">
        <v>52</v>
      </c>
      <c t="s" s="4" r="C30">
        <v>52</v>
      </c>
      <c t="s" s="4" r="D30">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ASH</vt:lpstr>
      <vt:lpstr>CONSOLIDATED STATEMENTS OF STOC</vt:lpstr>
      <vt:lpstr>NATURE OF BUSINESS</vt:lpstr>
      <vt:lpstr>SUMMARY OF SIGNIFICANT ACCOUNTI</vt:lpstr>
      <vt:lpstr>PATENT RELATED INCOME</vt:lpstr>
      <vt:lpstr>DISCONTINUED OPERATIONS</vt:lpstr>
      <vt:lpstr>PROPERTY AND EQUIPMENT</vt:lpstr>
      <vt:lpstr>INCOME TAXES</vt:lpstr>
      <vt:lpstr>EQUITY AND STOCK COMPENSATION P</vt:lpstr>
      <vt:lpstr>COMMITMENTS AND CONTINGENT LIAB</vt:lpstr>
      <vt:lpstr>BUSINESS SEGMENTS AND MAJOR CUS</vt:lpstr>
      <vt:lpstr>EMPLOYEE BENEFIT PLAN</vt:lpstr>
      <vt:lpstr>NET INCOME PER SHARE</vt:lpstr>
      <vt:lpstr>ACCUMULATED OTHER COMPREHENSIVE</vt:lpstr>
      <vt:lpstr>QUARTERLY RESULTS OF OPERATIONS</vt:lpstr>
      <vt:lpstr>OFF-BALANCE SHEET ARRANGEMENTS</vt:lpstr>
      <vt:lpstr>Schedule of valuation and quali</vt:lpstr>
      <vt:lpstr>SUMMARY OF SIGNIFICANT ACCOUN22</vt:lpstr>
      <vt:lpstr>SUMMARY OF SIGNIFICANT ACCOUN23</vt:lpstr>
      <vt:lpstr>DISCONTINUED OPERATIONS (Tables</vt:lpstr>
      <vt:lpstr>PROPERTY AND EQUIPMENT (Tables)</vt:lpstr>
      <vt:lpstr>INCOME TAXES (Tables)</vt:lpstr>
      <vt:lpstr>EQUITY AND STOCK COMPENSATION27</vt:lpstr>
      <vt:lpstr>BUSINESS SEGMENTS AND MAJOR C28</vt:lpstr>
      <vt:lpstr>NET INCOME PER SHARE (Tables)</vt:lpstr>
      <vt:lpstr>ACCUMULATED OTHER COMPREHENSI30</vt:lpstr>
      <vt:lpstr>QUARTERLY RESULTS OF OPERATIO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PATENT RELATED INCOME (Detail T</vt:lpstr>
      <vt:lpstr>PATENT RELATED INCOME (Detail42</vt:lpstr>
      <vt:lpstr>DISCONTINUED OPERATIONS - Incom</vt:lpstr>
      <vt:lpstr>DISCONTINUED OPERATIONS (Detail</vt:lpstr>
      <vt:lpstr>PROPERTY AND EQUIPMENT - Summar</vt:lpstr>
      <vt:lpstr>PROPERTY AND EQUIPMENT (Detail </vt:lpstr>
      <vt:lpstr>INCOME TAXES - Components of pr</vt:lpstr>
      <vt:lpstr>INCOME TAXES - Reconciliation o</vt:lpstr>
      <vt:lpstr>INCOME TAXES - Principal compon</vt:lpstr>
      <vt:lpstr>INCOME TAXES - Rollforward of u</vt:lpstr>
      <vt:lpstr>INCOME TAXES (Detail Textuals)</vt:lpstr>
      <vt:lpstr>EQUITY AND STOCK COMPENSATION52</vt:lpstr>
      <vt:lpstr>EQUITY AND STOCK COMPENSATION53</vt:lpstr>
      <vt:lpstr>EQUITY AND STOCK COMPENSATION54</vt:lpstr>
      <vt:lpstr>EQUITY AND STOCK COMPENSATION55</vt:lpstr>
      <vt:lpstr>EQUITY AND STOCK COMPENSATION56</vt:lpstr>
      <vt:lpstr>EQUITY AND STOCK COMPENSATION57</vt:lpstr>
      <vt:lpstr>EQUITY AND STOCK COMPENSATION58</vt:lpstr>
      <vt:lpstr>EQUITY AND STOCK COMPENSATION59</vt:lpstr>
      <vt:lpstr>BUSINESS SEGMENTS AND MAJOR C60</vt:lpstr>
      <vt:lpstr>BUSINESS SEGMENTS AND MAJOR C61</vt:lpstr>
      <vt:lpstr>BUSINESS SEGMENTS AND MAJOR C62</vt:lpstr>
      <vt:lpstr>EMPLOYEE BENEFIT PLAN (Detail T</vt:lpstr>
      <vt:lpstr>NET INCOME PER SHARE - Calculat</vt:lpstr>
      <vt:lpstr>NET INCOME PER SHARE (Detail Te</vt:lpstr>
      <vt:lpstr>ACCUMULATED OTHER COMPREHENSI66</vt:lpstr>
      <vt:lpstr>QUARTERLY RESULTS OF OPERATIO67</vt:lpstr>
      <vt:lpstr>Schedule of valuation and qu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25:27Z</dcterms:created>
  <dcterms:modified xmlns:dcterms="http://purl.org/dc/terms/" xmlns:xsi="http://www.w3.org/2001/XMLSchema-instance" xsi:type="dcterms:W3CDTF">2016-02-12T16:25:27Z</dcterms:modified>
  <dc:title xmlns:dc="http://purl.org/dc/elements/1.1/">Untitled</dc:title>
  <dc:description xmlns:dc="http://purl.org/dc/elements/1.1/"/>
  <dc:subject xmlns:dc="http://purl.org/dc/elements/1.1/"/>
  <cp:keywords/>
  <cp:category/>
</cp:coreProperties>
</file>